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Shareholders Equity" sheetId="5" r:id="rId5"/>
    <s:sheet name="Consolidated Statements of Cash" sheetId="6" r:id="rId6"/>
    <s:sheet name="1. Organization and Summary of " sheetId="7" r:id="rId7"/>
    <s:sheet name="2. Property and Equipment" sheetId="8" r:id="rId8"/>
    <s:sheet name="3. Investments" sheetId="9" r:id="rId9"/>
    <s:sheet name="4. Accounts Payable and Accrued" sheetId="10" r:id="rId10"/>
    <s:sheet name="5. Convertible Notes Payable to" sheetId="11" r:id="rId11"/>
    <s:sheet name="6. Notes Payable in Default" sheetId="12" r:id="rId12"/>
    <s:sheet name="7. Stockholder's Deficit" sheetId="13" r:id="rId13"/>
    <s:sheet name="8. Concentrations" sheetId="14" r:id="rId14"/>
    <s:sheet name="9. Income Taxes" sheetId="15" r:id="rId15"/>
    <s:sheet name="10. Commitments and Contingenci" sheetId="16" r:id="rId16"/>
    <s:sheet name="11. Subsequent Events" sheetId="17" r:id="rId17"/>
    <s:sheet name="1. Organization and Summary o18" sheetId="18" r:id="rId18"/>
    <s:sheet name="2. Property and Equipment (Tabl" sheetId="19" r:id="rId19"/>
    <s:sheet name="7. Stockholders' Deficit (Table" sheetId="20" r:id="rId20"/>
    <s:sheet name="9. Income Taxes (Tables)" sheetId="21" r:id="rId21"/>
    <s:sheet name="1. Organization and Summary o22" sheetId="22" r:id="rId22"/>
    <s:sheet name="2. Property and Equipment (Deta" sheetId="23" r:id="rId23"/>
    <s:sheet name="2. Property and Equipment (De24" sheetId="24" r:id="rId24"/>
    <s:sheet name="3. Investments (Details Narrati" sheetId="25" r:id="rId25"/>
    <s:sheet name="4. Accounts Payable and Accru26" sheetId="26" r:id="rId26"/>
    <s:sheet name="5. Convertible Notes Payable 27" sheetId="27" r:id="rId27"/>
    <s:sheet name="6. Notes Payable in Default (De" sheetId="28" r:id="rId28"/>
    <s:sheet name="6. Notes Payable in Default (29" sheetId="29" r:id="rId29"/>
    <s:sheet name="7. Stockholders' Deficit (Detai" sheetId="30" r:id="rId30"/>
    <s:sheet name="7. Stockholders' Deficit (Det31" sheetId="31" r:id="rId31"/>
    <s:sheet name="8. Concentrations (Details Narr" sheetId="32" r:id="rId32"/>
    <s:sheet name="9 Income Taxes (Details)" sheetId="33" r:id="rId33"/>
    <s:sheet name="9 Income Taxes (Details 1)" sheetId="34" r:id="rId34"/>
  </s:sheets>
  <s:definedNames/>
  <s:calcPr calcId="124519" calcMode="auto" fullCalcOnLoad="1"/>
</s:workbook>
</file>

<file path=xl/sharedStrings.xml><?xml version="1.0" encoding="utf-8"?>
<sst xmlns="http://schemas.openxmlformats.org/spreadsheetml/2006/main" uniqueCount="293">
  <si>
    <t>Document And Entity Information - USD ($)</t>
  </si>
  <si>
    <t>12 Months Ended</t>
  </si>
  <si>
    <t>Dec. 31, 2013</t>
  </si>
  <si>
    <t>Jun. 30, 2015</t>
  </si>
  <si>
    <t>Document And Entity Information</t>
  </si>
  <si>
    <t>Entity Registrant Name</t>
  </si>
  <si>
    <t>TETRIDYN SOLUTION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3</t>
  </si>
  <si>
    <t>Consolidated Balance Sheets - USD ($)</t>
  </si>
  <si>
    <t>Dec. 31, 2012</t>
  </si>
  <si>
    <t>Current Assets</t>
  </si>
  <si>
    <t>Cash</t>
  </si>
  <si>
    <t>Accounts receivable, net</t>
  </si>
  <si>
    <t>Prepaid expenses, net</t>
  </si>
  <si>
    <t>Total Current Assets</t>
  </si>
  <si>
    <t>Property and Equipment, net</t>
  </si>
  <si>
    <t>Total Assets</t>
  </si>
  <si>
    <t>Current Liabilities</t>
  </si>
  <si>
    <t>Accounts payable</t>
  </si>
  <si>
    <t>Accrued liabilities</t>
  </si>
  <si>
    <t>Customer deposits</t>
  </si>
  <si>
    <t>Notes payable, current portion</t>
  </si>
  <si>
    <t>Convertible note payable to related party, current portion</t>
  </si>
  <si>
    <t>Total Current Liabilities</t>
  </si>
  <si>
    <t>Long-Term Liabilities</t>
  </si>
  <si>
    <t>Notes payable, net of current portion</t>
  </si>
  <si>
    <t>Convertible note payable to related party, net of current portion</t>
  </si>
  <si>
    <t>Total Long-Term Liabilities</t>
  </si>
  <si>
    <t>Total Liabilities</t>
  </si>
  <si>
    <t>COMMITMENTS AND CONTINGENCIES (See Note 10)</t>
  </si>
  <si>
    <t>STOCKHOLDERS' DEFICIT</t>
  </si>
  <si>
    <t>Preferred stock - $0.001 par value Authorized: 5,000,000 shares, issued and outstanding: 1,200,000 shares and outstanding: 1,200,000 shares, respectively</t>
  </si>
  <si>
    <t>Common stock - $0.001 par value authorized: 100,000,000 shares, issued and outstanding: 24,031,863 shares and 24,031,863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and Comprehensive Income - USD ($)</t>
  </si>
  <si>
    <t>Income Statement [Abstract]</t>
  </si>
  <si>
    <t>Revenue</t>
  </si>
  <si>
    <t>Cost of Revenue</t>
  </si>
  <si>
    <t>Gross Profit</t>
  </si>
  <si>
    <t>Operating Expenses</t>
  </si>
  <si>
    <t>General and administrative</t>
  </si>
  <si>
    <t>Professional fees</t>
  </si>
  <si>
    <t>Selling and marketing</t>
  </si>
  <si>
    <t>Research and development</t>
  </si>
  <si>
    <t>Total Operating Expenses</t>
  </si>
  <si>
    <t>Net Loss from Operations</t>
  </si>
  <si>
    <t>Other Expenses</t>
  </si>
  <si>
    <t>Gain on sale of fixed assets</t>
  </si>
  <si>
    <t>Interest Expense</t>
  </si>
  <si>
    <t>Total Other Expenses</t>
  </si>
  <si>
    <t>Net Loss before Provision for Income Taxes</t>
  </si>
  <si>
    <t>Provision for Income Taxes</t>
  </si>
  <si>
    <t>Net Loss</t>
  </si>
  <si>
    <t>Total Basic and Diluted Loss Per Common Share</t>
  </si>
  <si>
    <t>$ (.01)</t>
  </si>
  <si>
    <t>Basic and Diluted Weighted-Average Common Shares Outstanding</t>
  </si>
  <si>
    <t>Shareholders Equity - USD ($)</t>
  </si>
  <si>
    <t>Preferred Stock</t>
  </si>
  <si>
    <t>Common Stock</t>
  </si>
  <si>
    <t>Additional Paid-In Capital</t>
  </si>
  <si>
    <t>Retained Earnings / Accumulated Deficit</t>
  </si>
  <si>
    <t>Total</t>
  </si>
  <si>
    <t>Beginning Balance, shares at Dec. 31, 2011</t>
  </si>
  <si>
    <t>Beginning Balance, amount at Dec. 31, 2011</t>
  </si>
  <si>
    <t>In kind contribution of rent</t>
  </si>
  <si>
    <t>Ending Balance, Shares at Dec. 31, 2012</t>
  </si>
  <si>
    <t>Ending Balance, Amount at Dec. 31, 2012</t>
  </si>
  <si>
    <t>Issuance for outside director services, shares</t>
  </si>
  <si>
    <t>Issuance for outside director services, amount</t>
  </si>
  <si>
    <t>Issuance for consultants' services, shares</t>
  </si>
  <si>
    <t>Issuance for consultants' services, amount</t>
  </si>
  <si>
    <t>In kind contribution of salaries</t>
  </si>
  <si>
    <t>Ending Balance, Shares at Dec. 31, 2013</t>
  </si>
  <si>
    <t>Ending Balance, Amount at Dec. 31, 2013</t>
  </si>
  <si>
    <t>Consolidated Statements of Cash Flows - USD ($)</t>
  </si>
  <si>
    <t>Cash flows from operating activities:</t>
  </si>
  <si>
    <t>Adjustments to reconcile net loss to net cash used in operating activities:</t>
  </si>
  <si>
    <t>Depreciation</t>
  </si>
  <si>
    <t>In-kind contribution of rent</t>
  </si>
  <si>
    <t>In-kind contribution of executive salaries</t>
  </si>
  <si>
    <t>Gain on sale of fixed asset</t>
  </si>
  <si>
    <t>Common stock issued for services</t>
  </si>
  <si>
    <t>Changes in operating assets and liabilities:</t>
  </si>
  <si>
    <t>Accounts receivable</t>
  </si>
  <si>
    <t>Prepaid expenses</t>
  </si>
  <si>
    <t>Accrued expenses</t>
  </si>
  <si>
    <t>Net Cash Provided by (Used) in Operating Activities</t>
  </si>
  <si>
    <t>Cash Flows from Investing Activities</t>
  </si>
  <si>
    <t>Proceeds from sale of fixed asset</t>
  </si>
  <si>
    <t>Net Cash Provided by Investing Activities</t>
  </si>
  <si>
    <t>Cash Flows from Financing Activities</t>
  </si>
  <si>
    <t>Proceeds from borrowing under related party notes payable</t>
  </si>
  <si>
    <t>Principal payments on notes payable</t>
  </si>
  <si>
    <t>Principal payments on related party convertible note payable</t>
  </si>
  <si>
    <t>Net Cash Provided by (Used in) Financing Activities</t>
  </si>
  <si>
    <t>Net Decrease in Cash</t>
  </si>
  <si>
    <t>Cash at Beginning of Period</t>
  </si>
  <si>
    <t>Cash at End of Period</t>
  </si>
  <si>
    <t>Supplemental Disclosure of Cash Flow Information:</t>
  </si>
  <si>
    <t>Cash paid for income taxes</t>
  </si>
  <si>
    <t>Cash paid for interest expense and lines of credit</t>
  </si>
  <si>
    <t>1. Organization and Summary of Significant Accounting Policies</t>
  </si>
  <si>
    <t>Notes To Financial Statements</t>
  </si>
  <si>
    <t>Organization and Summary of Significant Accounting Policies</t>
  </si>
  <si>
    <t>Nature of Business  Principles of Consolidation  Business Segments  Use of Estimates  Cash and Cash Equivalents  Revenue Recognition  Long-Lived Assets  Accounting
for Goodwill and Other Intangible Assets Accounting for Impairment or Disposal of Long-Lived Assets Going Concern  Income Taxes  Income Taxes Fair Value of Financial Instruments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 Property and Equipment  Net Loss per Common Share  Earnings
Per Share Stock-Based Compensation 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20,000 and no compensation during the years ended December 31, 2013, and December 31, 2012, respectively (see Note 8). Recent Accounting Pronouncements  Revenue from Contracts with Customers Revenue Recognition Revenue RecognitionConstruction-Type and Production-Type Contracts In August 2014, the FASB issued ASU No. 2014-15, Presentation
of Financial StatementsGoing Concern In April 2015, FASB issued ASU No. 2015-03, InterestImputation
of Interest (Subtopic 835-30): Simplifying the Presentation of Debt Issuance Costs In April 2015, FASB issued ASU No. 2015-05, IntangiblesGoodwill
and OtherInternal-Use Software (Subtopic 350-40): Customers Accounting for Fees Paid in a Cloud Computing Arrangement All other newly issued accounting pronouncements, but not yet effective,
have been deemed either immaterial or not applicable.</t>
  </si>
  <si>
    <t>2. Property and Equipment</t>
  </si>
  <si>
    <t>Property And Equipment</t>
  </si>
  <si>
    <t>Property and Equipment</t>
  </si>
  <si>
    <t>Property and equipment consisted of the following as of December
31, 2013 and 2012:
December 31
2013 2012
Computer &amp; office equipment $ 51,587 $ 51,587
Company vehicle - 33,981
Accumulated depreciation (48,886) (77,239)
$ 2,701 $ 8,329 Depreciation expense during the years ended December 31, 2013 and
2012, was $5,628 and $13,990, respectively. In September 2013, the Company sold its company vehicle for its Kelley
Blue Book value to a related party. The vehicle had been fully depreciated at the time of the sale.</t>
  </si>
  <si>
    <t>3. Investments</t>
  </si>
  <si>
    <t>Investments</t>
  </si>
  <si>
    <t>As of December 31, 2013 and 2012, the Company had an approximately
40% minority interest in an entity that is developing electronic livestock tracking systems. The Company has no management or financial
control over this entity and therefore accounted for the investment using the cost method. The value of the investment was $0 as
of December 31, 2013 and 2012, as determined based on Level 3 inputs ( see</t>
  </si>
  <si>
    <t>4. Accounts Payable and Accrued Liabilities</t>
  </si>
  <si>
    <t>Accounts Payable and Accrued Liabilities</t>
  </si>
  <si>
    <t>As of December 31, 2013, the Company had $448,438 in accounts payable,
$359,797 of which was due on multiple revolving credit cards under the name of the Companys former chief executive officer
(now deceased) or the name of the Company's current president. These amounts represent advances to the Company from funds borrowed
on credit cards in the names of these officers as an accommodation to the Company at a time when it was unable to obtain advances
on its own credit. The obligations bear varying rates of interest between 5.25% and 27.24%. The Company agreed to reimburse the
former chief executive officer and the current president for these liabilities (see Note 11). As of December 31, 2013, the Company had $315,310 in accrued liabilities.
The accrued liabilities also included $213,436 in unpaid salaries to two of its officers and approximately $42,000 due to related
parties.</t>
  </si>
  <si>
    <t>5. Convertible Notes Payable to Related Party</t>
  </si>
  <si>
    <t>Convertible Notes Payable to Related Party</t>
  </si>
  <si>
    <t>In 2010, the Company borrowed $150,0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3. Since the loans were not paid within 60 days, the
Company is obligated to pay $15,000 for costs associated with securing the funds and accrued interest. The notes were not paid
when due. In 2011, the Company borrowed $125,000 in fiv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12,500 for costs associated with securing the funds. In 2012, the Company borrowed $45,500 in three separate loans from
two of its officers and directors, repayable pursuant to various convertible promissory notes. The terms of the notes are as follows:
(a) no interest will accrue if the note is repaid within 60 days; (b) if the note is not repaid within 60 days, the Company
is obligated to pay 10% for costs associated with securing the funds; (c) if the loan is repaid within one year, no annual
interest rate will be charged; however, if the loan is not repaid within one year, the note will accrue interest at 6% per annum,
beginning on the one-year anniversary date of the note; (d) the lenders are authorized to convert part or all of the note
balance and accrued interest, if any, into the Companys common stock at its fair value at any time while the note is outstanding;
and (e) the loans due date for full repayment is December 31, 2014. Since the loans were not paid within 60 days, the
Company is obligated to pay $4,500 for costs associated with securing the funds. As of December 31, 2013, the Company had $320,246 in convertible notes payable due to related parties with
$57,757 in accrued interest.</t>
  </si>
  <si>
    <t>6. Notes Payable in Default</t>
  </si>
  <si>
    <t>Notes Payable in Default</t>
  </si>
  <si>
    <t>As of October 25, 2011, a loan from one economic development entity
was in default. The loan principal was $50,000 with accrued interest of $8,164 through December 31, 2013. As of December 31, 2013, the Company was delinquent in payments on
two loans to a second economic development entity. The Company owed this economic entity $52,571 in late payments, with an outstanding
balance of $163,791 and accrued interest of $25,395 as of December 31, 2013. Both loans are guaranteed by two of the Companys
officers. One loan is secured by liens on intangible software assets, and the other loan is secured by the officers personal
property. The Company is working with this entity to bring the payments current as soon as cash flow permits. As of December 31, 2013, the Company was delinquent in payments on
a loan to a third economic development entity. The Company owed the third economic entity $52,070 in late payments, with an outstanding
balance of $85,821 and accrued interest of $9,194 as of December 31, 2013. This loan is secured by a junior lien on all the Companys
assets and shares of founders common stock. The Company is working with this entity to bring the payments current as soon
as cash flow permits. Notes payable are summarized as follows:
December 31, December 31,
2013 2012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anuary 2013, bearing interest at 6.25%
per annum, guaranteed by two shareholders, secured by liens
on intangible software assets 22,072 22,072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Note payable to credit union, bearing interest at 6.29%, due
January 2013, guaranteed by two shareholders, secured
by certain asset -- 643
Total Notes Payable $ 299,612 $ 300,255
Less: Current Portion 273,822 133,699
Long-Term Notes Payable $ 25,790 $ 166,556 Annual maturities of notes payable as of December 31, 2013, were
as follows:
Years Ending December 31:
2014 $ 273,822
2015 25,790
2016 -
2017 -
2018 -
Thereafter -
Total $ 299,612</t>
  </si>
  <si>
    <t>7. Stockholder's Deficit</t>
  </si>
  <si>
    <t>Stockholders Deficit</t>
  </si>
  <si>
    <t>Stockholder's Deficit</t>
  </si>
  <si>
    <t>Common Stock  In March 2013, the Company granted 275,000 shares of common stock
to each of its outside directors (550,000 total shares) for their services valued at the fair value on the date of grant of $11,000.
The Company also granted 450,000 shares of common stock to its employees and two consultants valued at the fair value on the date
of grant of $9,000. As of December 31, 2013, the Company had 24,031,863 common shares
issued and outstanding. No options were granted during 2013. A summary of the status of the Companys stock options as of
December 31, 2013, and the changes during the period ended is presented below:
Weighted Average Fixed Options Shares Exercise Price
Outstanding at beginning of year 2,018,000
Expired (15,000) $0.10
Expired (1,800,000) $0.11
Outstanding at December 31, 2013 203,000
Exercisable at December 31, 2013 203,000
Weighted average exercise price of options granted to
employees in the year ended December 31, 2013 $ --
Weighted
Number Average Weighted Number Weighted
Outstanding at Remaining Average Exercisable at Average
Exercise Price Dec. 31, 2013 Contractual Life Exercise Price Dec. 31, 2013 Exercise Price
$0.09 203,000 0.46 $0.09 203,000 $0.09
203,000 203,000 The aggregate intrinsic value represents the excess amount over the
exercise price optionees would have received if all options had been exercised on the last business day of the period indicated,
based on the Companys closing stock price of $0.01 for such day. The total intrinsic value of stock options exercised during
fiscal years 2013 and 2012 was $0. A summary of the status of the Companys stock options as of
December 31, 2012, and the changes during the period ended is presented below:
Weighted Average Fixed Options Shares Exercise Price
Outstanding at beginning of year 3,378,000
Expired (1,360,000) $0.10
Outstanding at December 31, 2012 2,018,000
Exercisable at December 31, 2012 2,018,000
Weighted average exercise price of options granted to
employees in the year ended December 31, 2012 $--
Weighted
Number Average Weighted Number Weighted
Outstanding at Remaining Average Exercisable at Average
Exercise Price Dec. 31, 2012 Contractual Life Exercise Price Dec. 31, 2012 Exercise Price
$0.09 203,000 1.46 $0.09 203,000 $0.09
0.10 15,000 5.31 0.10 15,000 0.10
0.11 1,800,000 0.32 0.11 1,800,000 0.11
2,018,000 2,018,000 Preferred Stock  No preferred shares or options were granted in 2012 or 2013. In-Kind Contribution of Rent</t>
  </si>
  <si>
    <t>8. Concentrations</t>
  </si>
  <si>
    <t>Concentrations</t>
  </si>
  <si>
    <t>Sales  Accounts Receivable </t>
  </si>
  <si>
    <t>9. Income Taxes</t>
  </si>
  <si>
    <t>Income Taxes</t>
  </si>
  <si>
    <t xml:space="preserve">As of December 31, 2013, the Company had net operating loss carryforwards
of approximately $3,089,190 that expire, if not used, from 2022 through 2033. The valuation allowance at December 31, 2013, was
$1,254,638. The net change in the valuation allowance for the year ended December 31, 2013, was an increase of $27,096. The Company
paid no income taxes during the years ended December 31, 2013 and 2012. Deferred tax assets and related valuation allowance were
as follows at December 31, 2013 and 2012:
December 31
2013 2012
Accrued liabilities $ 68,747 $ 53,518
Operating loss carryforwards 1,185,891 1,170,972
Depreciation -- 3,052
Total Deferred Income Tax Assets 1,254,638 1,227,542
Valuation allowance (1,254,638) (1,227,542)
Net Deferred Income Tax Asset $ -- $ -- The following is a reconciliation of the tax benefit of pretax loss
at the U.S. federal statutory rate with the benefit from income taxes:
For the Years Ended December 31
2013 2012
Benefit at statutory rate (34%) $ (58,865) $ (70,648)
Nondeductible permanent differences 44,460 1,336
Change in valuation allowance 27,096 79,743
State tax benefit, net of federal tax (8,691) (10,431)
Benefit from Income Taxes $ -- $ -- </t>
  </si>
  <si>
    <t>10. Commitments and Contingencies</t>
  </si>
  <si>
    <t>Commitments and Contingencies</t>
  </si>
  <si>
    <t>In March 2012, the compensation committee approved the continuation
of officer salaries at the current annual rate of $50,000 for the chief executive officer and the deputy chief executive officer.
These salaries will remain in effect until the board and compensation committee approve further modifications. The officers voluntarily forfeited their salaries for the year ended
December 31, 2013, and contributed the services in-kind.</t>
  </si>
  <si>
    <t>11. Subsequent Events</t>
  </si>
  <si>
    <t>Subsequent Events</t>
  </si>
  <si>
    <t>Credit Card Obligations Sale of Southfork Solutions, Inc.  Consolidation of Convertible Notes Payable to Related Parties  See 2015 Investment and Merger Agreements  Investment Agreement  JPFs investment is being used principally to initiate and
pursue an updated technical and commercialization review of the Companys intellectual properties with a view toward possible
broadened marketing introduction and, in general, advance the Companys business activities and to bring its regulatory filings
current. The terms of the Investment Agreement provide that, if the Merger (as defined below) with OTE is consummated, 100% of
the JPF Stock will be cancelled and returned to the status of authorized and unissued shares. The purpose of this intended cancellation
is to ensure that the Companys current shareholders (excluding JPF) retain a 5% interest in the post-Merger company. If
the Merger is not consummated, the JPF Stock will remain outstanding, and JPF will maintain its position as a 55% stockholder in
the Company. Concurrently with the execution of the Investment Agreement, Antoinette
Knapp Hempstead the estate of her late husband, David W. Hempstead (together, the Hempsteads), JPF, and Feakins entered
into an agreement whereby, among other things: (i) JPF agreed to execute supplemental guarantees for the Hempsteads in connection
with certain debt obligations to economic development entities owed by the Company and guaranteed by the Hempsteads; (ii) the
Hempsteads transferred to JPF the consolidated convertible note payable by the Company to the Hempsteads with an outstanding principal
balance of $394,380 as of December 31, 2014, together with accrued and unpaid payroll of $213,436, for a total of $607,816;
and (iii) the Hempsteads returned to the Company for cancellation 1,200,000 shares of Series A Preferred Stock, which
were cancelled. The Company has filed a Certificate of Withdrawal of Certificate of Designation for the preferred stock with the
Nevada Secretary of State. As required by the Investment Agreement, two designees of JPF, Feakins
and Peter Wolfson, were appointed as directors of the Company to replace incumbent directors Orville J. Hendrickson and Larry J.
Ybarrondo, who resigned. See Agreement and Plan of Merger Merger Terms Conditions to Completion of Merger The California application for a Fairness Hearing is now pending.
The Fairness Hearing and permitting application are significant and quite technical, and the determination of whether the Merger
will meet the California fairness requirements will be subject to the discretion of the hearing officer. No assurance can be given
as to whether or not the hearing will result in the denial of the application, an adjustment of the terms of the Merger, the issuance
of a permit meeting the conditions of the Securities Act Section 3(a)(10) exemption, or other action. If California issues a permit availing the Company of the exemption
under the Securities Act Section 3(a)(10) and the other conditions to closing the Merger are met, the Merger will be completed
promptly thereafter. If California does not issue the permit or the other Merger conditions are not satisfied: (i) the Merger
Agreement will terminate; (ii) the Company and OTE will remain as separate companies; and (iii) JPF will continue as
the 55% controlling stockholder of the Companys stock as it seeks to advance commercialization of its technologies or pursue
other opportunities. Completion of the Merger is also conditioned on the continuing accuracy
of the representations and warranties of the respective parties to the Merger Agreement, the satisfaction of certain conditions,
and other covenants, many of which may be waived by either party. Reverse Split to Facilitate Merger As a result of the Reverse Split, each record holder of less than
4.6972 shares of the Companys common stock immediately before the Reverse Split (the Minority Stockholders)
will receive from the Company, cash in the amount of $0.03 per share of the Companys common stock, without interest (which
includes a 20% premium over the fair market value of $0.025 per share as of March 3, 2015, as determined by the Companys
board of directors), for each share of the Companys common stock held immediately before the Reverse Split, and the Minority
Stockholders will no longer be the Companys stockholders. Each record holder of 4.6972 or more shares of the Companys
common stock immediately before the Reverse Split will own approximately one-fifth of the number of shares of the Companys
common stock held by such stockholder immediately before the Reverse Split. Post-Merger Business of OTE and the Company OTE is interested in the commercial potential of proprietary technologies
being developed by the Company as opportunities for future business diversification. Further, OTE recognizes that the Companys
status as a company that is subject to the periodic reporting requirements pursuant to Section 15(d) of the Securities Exchange
Act of 1934, as amended, may enhance its access to the capital markets to fund future projects. After the Merger, the combined enterprise intends to continue opportunistically
to develop the lines of business of both the Company and OTE as commercial opportunities are identified for one, the other, or
both, after considering funding availability, potential financial returns, and related risks. Ownership of the Company Following the Merger and Reverse Split If the Merger is completed, the JPF Stock purchased pursuant to the
Investment Agreement will be cancelled and returned to the Company, and the former OTE stockholders will own 95% of the Companys
outstanding common stock (after giving effect to the exercise of OTE warrants and the conversion of OTE notes). The pre-Merger
company shareholders will have a 5% interest in the post-Merger company, and the officers and directors of OTE will be the officers
and directors of the post-Merger company. Change in Directors and Management On March 23, 2015, in connection with the Investment Agreement, Orville
J. Hendrickson and Larry J. Ybarrondo resigned their positions on the Companys board of directors, and Feakins and Peter
Wolfson (as a nominee of JPF) were appointed by board consent to the Companys board. Antoinette Knapp Hempstead, who was
a board member before March 23, 2015, continues as a director. The resignations of Messrs. Hendrickson and Ybarrondo are not the
result of any disagreement with the Company on any matter relating to its operations, policies, or practices. See Change of Office Location In connection with the above transactions, in March 2015, the Companys
offices were relocated to the facilities of JPF at 800 South Queen Street, Lancaster, Pennsylvania 17603, telephone number (717)
715-0238, where it shares offices with OTE at no charge to the Company. 2015 Convertible Note Payable to Related Party On June 23, 2015, the Company borrowed $50,000 from its principal
stockholder, JPF, pursuant to a promissory note. The terms of the note are as follows: (i) interest is payable at 6% per annum;
(ii) the note is payable 90 days after demand; and (iii) payee is authorized to convert part or all of the note balance
and accrued interest, if any, into shares of the Companys common stock at their fair market value at the time of conversion.
JPF is an investment entity that is majority-owned by Feakins, a director, chief executive officer, and chief financial officer
of the Company.</t>
  </si>
  <si>
    <t>1. Organization and Summary of Significant Accounting Policies (Policies)</t>
  </si>
  <si>
    <t>Organization And Summary Of Significant Accounting Policies Policies</t>
  </si>
  <si>
    <t>Nature of Business</t>
  </si>
  <si>
    <t>Nature of Business </t>
  </si>
  <si>
    <t>Principles of Consolidation</t>
  </si>
  <si>
    <t>Principles of Consolidation </t>
  </si>
  <si>
    <t>Business Segments</t>
  </si>
  <si>
    <t>Business Segments </t>
  </si>
  <si>
    <t>Use of Estimates</t>
  </si>
  <si>
    <t>Use of Estimates </t>
  </si>
  <si>
    <t>Cash and Cash Equivalents</t>
  </si>
  <si>
    <t>Cash and Cash Equivalents </t>
  </si>
  <si>
    <t>Revenue Recognition</t>
  </si>
  <si>
    <t>Revenue Recognition </t>
  </si>
  <si>
    <t>Long-Lived Assets</t>
  </si>
  <si>
    <t>Long-Lived Assets  Accounting
for Goodwill and Other Intangible Assets Accounting for Impairment or Disposal of Long-Lived Assets</t>
  </si>
  <si>
    <t>Going Concern</t>
  </si>
  <si>
    <t>Going Concern </t>
  </si>
  <si>
    <t xml:space="preserve">Income Taxes  Income Taxes </t>
  </si>
  <si>
    <t>Fair Value of Financial Instruments</t>
  </si>
  <si>
    <t>Fair Value of Financial Instruments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 payable.
Pursuant to ASC 820, Fair Value Measurements and Disclosures Financial Instruments</t>
  </si>
  <si>
    <t>Property and Equipment </t>
  </si>
  <si>
    <t>Net Loss per Common Share</t>
  </si>
  <si>
    <t>Net Loss per Common Share  Earnings
Per Share</t>
  </si>
  <si>
    <t>Stock-Based Compensation</t>
  </si>
  <si>
    <t>Stock-Based Compensation 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20,000 and no compensation during the years ended December 31, 2013, and December 31, 2012, respectively (see Note 8).</t>
  </si>
  <si>
    <t>Recent Accounting Pronouncements</t>
  </si>
  <si>
    <t>Recent Accounting Pronouncements  Revenue from Contracts with Customers Revenue Recognition Revenue RecognitionConstruction-Type and Production-Type Contracts In August 2014, the FASB issued ASU No. 2014-15, Presentation
of Financial StatementsGoing Concern In April 2015, FASB issued ASU No. 2015-03, InterestImputation
of Interest (Subtopic 835-30): Simplifying the Presentation of Debt Issuance Costs In April 2015, FASB issued ASU No. 2015-05, IntangiblesGoodwill
and OtherInternal-Use Software (Subtopic 350-40): Customers Accounting for Fees Paid in a Cloud Computing Arrangement All other newly issued accounting pronouncements, but not yet effective,
have been deemed either immaterial or not applicable.</t>
  </si>
  <si>
    <t>2. Property and Equipment (Tables)</t>
  </si>
  <si>
    <t>Property And Equipment Tables</t>
  </si>
  <si>
    <t>December 31
2013 2012
Computer &amp; office equipment $ 51,587 $ 51,587
Company vehicle - 33,981
Accumulated depreciation (48,886) (77,239)
$ 2,701 $ 8,329</t>
  </si>
  <si>
    <t>7. Stockholders' Deficit (Tables)</t>
  </si>
  <si>
    <t>Stockholders Deficit Tables</t>
  </si>
  <si>
    <t>Summary of Company's stock options</t>
  </si>
  <si>
    <t xml:space="preserve">Weighted Average Fixed Options Shares Exercise Price
Outstanding at beginning of year 2,018,000
Expired (15,000) $0.10
Expired (1,800,000) $0.11
Outstanding at December 31, 2013 203,000
Exercisable at December 31, 2013 203,000
Weighted average exercise price of options granted to
employees in the year ended December 31, 2013 $ --
Weighted Average Fixed Options Shares Exercise Price
Outstanding at beginning of year 3,378,000
Expired (1,360,000) $0.10
Outstanding at December 31, 2012 2,018,000
Exercisable at December 31, 2012 2,018,000
Weighted average exercise price of options granted to
employees in the year ended December 31, 2012 $-- </t>
  </si>
  <si>
    <t>Stock option by exercise range</t>
  </si>
  <si>
    <t xml:space="preserve">Weighted
Number Average Weighted Number Weighted
Outstanding at Remaining Average Exercisable at Average
Exercise Price Dec. 31, 2013 Contractual Life Exercise Price Dec. 31, 2013 Exercise Price
$0.09 203,000 0.46 $0.09 203,000 $0.09
203,000 203,000
Weighted
Number Average Weighted Number Weighted
Outstanding at Remaining Average Exercisable at Average
Exercise Price Dec. 31, 2012 Contractual Life Exercise Price Dec. 31, 2012 Exercise Price
$0.09 203,000 1.46 $0.09 203,000 $0.09
0.10 15,000 5.31 0.10 15,000 0.10
0.11 1,800,000 0.32 0.11 1,800,000 0.11
2,018,000 2,018,000 </t>
  </si>
  <si>
    <t>9. Income Taxes (Tables)</t>
  </si>
  <si>
    <t>Income Taxes Tables</t>
  </si>
  <si>
    <t>Schedule of Deferred Tax Assets</t>
  </si>
  <si>
    <t>December 31
2013 2012
Accrued liabilities $ 68,747 $ 53,518
Operating loss carryforwards 1,185,891 1,170,972
Depreciation -- 3,052
Total Deferred Income Tax Assets 1,254,638 1,227,542
Valuation allowance (1,254,638) (1,227,542)
Net Deferred Income Tax Asset $ -- $ --</t>
  </si>
  <si>
    <t>Schedule of Effective Income Tax Reconciliation</t>
  </si>
  <si>
    <t>For the Years Ended December 31
2013 2012
Benefit at statutory rate (34%) $ (58,865) $ (70,648)
Nondeductible permanent differences 44,460 1,336
Change in valuation allowance 27,096 79,743
State tax benefit, net of federal tax (8,691) (10,431)
Benefit from Income Taxes $ -- $ --</t>
  </si>
  <si>
    <t>1. Organization and Summary of Significant Accounting Policies (Details Narrative) - USD ($)</t>
  </si>
  <si>
    <t>Dec. 31, 2011</t>
  </si>
  <si>
    <t>Net Cash Provided by (Used in) Operating Activities</t>
  </si>
  <si>
    <t>Working Capital</t>
  </si>
  <si>
    <t>Stockholders' Equity Attributable to Parent</t>
  </si>
  <si>
    <t>2. Property and Equipment (Details) - USD ($)</t>
  </si>
  <si>
    <t>Property And Equipment Details</t>
  </si>
  <si>
    <t>Computer &amp; office equipment</t>
  </si>
  <si>
    <t>Company vehicle</t>
  </si>
  <si>
    <t>Accumulated depreciation</t>
  </si>
  <si>
    <t>2. Property and Equipment (Details Narrative) - USD ($)</t>
  </si>
  <si>
    <t>Property And Equipment Details Narrative</t>
  </si>
  <si>
    <t>Depreciation expense</t>
  </si>
  <si>
    <t>3. Investments (Details Narrative) - USD ($)</t>
  </si>
  <si>
    <t>Sep. 30, 2012</t>
  </si>
  <si>
    <t>Investment Value</t>
  </si>
  <si>
    <t>4. Accounts Payable and Accrued Liabilities (Details Narrative) - USD ($)</t>
  </si>
  <si>
    <t>Accounts payable, net</t>
  </si>
  <si>
    <t>Revolving Credit Arrangements</t>
  </si>
  <si>
    <t>5. Convertible Notes Payable to Related Party (Narrative Details) - USD ($)</t>
  </si>
  <si>
    <t>Convertible notes payable to related party</t>
  </si>
  <si>
    <t>Related Party Note Payables Accrued Interest</t>
  </si>
  <si>
    <t>6. Notes Payable in Default (Details) - USD ($)</t>
  </si>
  <si>
    <t>Total Notes Payable</t>
  </si>
  <si>
    <t>Less: Current Portion</t>
  </si>
  <si>
    <t>Long-Term Notes Payable</t>
  </si>
  <si>
    <t>Notes Payable 1</t>
  </si>
  <si>
    <t>Notes Payable 2</t>
  </si>
  <si>
    <t>Notes Payable 3</t>
  </si>
  <si>
    <t>Notes Payable 4</t>
  </si>
  <si>
    <t>Notes Payable 5</t>
  </si>
  <si>
    <t>6. Notes Payable in Default (Details 1) - USD ($)</t>
  </si>
  <si>
    <t>Years Ending December 31:</t>
  </si>
  <si>
    <t>Thereafter</t>
  </si>
  <si>
    <t>7. Stockholders' Deficit (Details) - $ / shares</t>
  </si>
  <si>
    <t>Outstanding at beginning of year</t>
  </si>
  <si>
    <t>Outstanding at end of year</t>
  </si>
  <si>
    <t>Exercisable at end of year</t>
  </si>
  <si>
    <t>Stock Option</t>
  </si>
  <si>
    <t>Expired</t>
  </si>
  <si>
    <t>Weighted average exercise price of options granted to employees in the year ended December 31, 2013</t>
  </si>
  <si>
    <t>Weighted average exercise price of options expired</t>
  </si>
  <si>
    <t>.10</t>
  </si>
  <si>
    <t>$ .10</t>
  </si>
  <si>
    <t>7. Stockholders' Deficit (Details 1) - $ / shares</t>
  </si>
  <si>
    <t>$.09</t>
  </si>
  <si>
    <t>Weighted Average Remaining Contractual Life</t>
  </si>
  <si>
    <t>5 months 16 days</t>
  </si>
  <si>
    <t>Weighted Average Exercise Price, options outstanding</t>
  </si>
  <si>
    <t>Weighted Average Exercise Price, options exercisable</t>
  </si>
  <si>
    <t>1 year 5 months 16 days</t>
  </si>
  <si>
    <t>$.10</t>
  </si>
  <si>
    <t>5 years 3 months 22 days</t>
  </si>
  <si>
    <t>$ .01</t>
  </si>
  <si>
    <t>$.11</t>
  </si>
  <si>
    <t>3 months 25 days</t>
  </si>
  <si>
    <t>$ .11</t>
  </si>
  <si>
    <t>8. Concentrations (Details Narrative)</t>
  </si>
  <si>
    <t>Customer A</t>
  </si>
  <si>
    <t>Percentage of sale from major customer</t>
  </si>
  <si>
    <t>38.00%</t>
  </si>
  <si>
    <t>54.00%</t>
  </si>
  <si>
    <t>Customer B</t>
  </si>
  <si>
    <t>24.00%</t>
  </si>
  <si>
    <t>11.00%</t>
  </si>
  <si>
    <t>Customer C</t>
  </si>
  <si>
    <t>18.00%</t>
  </si>
  <si>
    <t>9 Income Taxes (Details) - USD ($)</t>
  </si>
  <si>
    <t>Income Taxes Details</t>
  </si>
  <si>
    <t>Operating loss carry forwards</t>
  </si>
  <si>
    <t>Total Deferred Income Tax Assets</t>
  </si>
  <si>
    <t>Valuation allowance</t>
  </si>
  <si>
    <t>Net Deferred Income Tax Asset</t>
  </si>
  <si>
    <t>9 Income Taxes (Details 1) - USD ($)</t>
  </si>
  <si>
    <t>Income Taxes Details 1</t>
  </si>
  <si>
    <t>Benefit at statutory rate (34%)</t>
  </si>
  <si>
    <t>Non-deductible permanent differences</t>
  </si>
  <si>
    <t>Change in valuation allowance</t>
  </si>
  <si>
    <t>State tax benefit, net of federal tax</t>
  </si>
  <si>
    <t>Benefit from Income Tax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827099</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10241</v>
      </c>
    </row>
    <row spans="1:3" r="12">
      <c s="4" r="A12" t="s">
        <v>18</v>
      </c>
      <c s="5" r="B12" t="n">
        <v>53404140</v>
      </c>
    </row>
    <row spans="1:3" r="13">
      <c s="4" r="A13" t="s">
        <v>19</v>
      </c>
      <c s="5" r="B13" t="n">
        <v>2013</v>
      </c>
    </row>
    <row spans="1:3" r="14">
      <c s="4" r="A14" t="s">
        <v>20</v>
      </c>
      <c s="4" r="B14" t="s">
        <v>21</v>
      </c>
    </row>
    <row spans="1:3" r="15">
      <c s="4" r="A15" t="s">
        <v>22</v>
      </c>
      <c s="4" r="B15" t="s">
        <v>23</v>
      </c>
    </row>
    <row spans="1:3" r="16">
      <c s="4" r="A16" t="s">
        <v>24</v>
      </c>
      <c s="4" r="B16" t="s">
        <v>25</v>
      </c>
    </row>
    <row spans="1:3" r="17">
      <c s="4" r="A17" t="s">
        <v>26</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5</v>
      </c>
      <c s="2" r="B1" t="s">
        <v>1</v>
      </c>
    </row>
    <row spans="1:2" r="2">
      <c s="2" r="B2" t="s">
        <v>2</v>
      </c>
    </row>
    <row spans="1:2" r="3">
      <c s="3" r="A3" t="s">
        <v>135</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8</v>
      </c>
      <c s="2" r="B1" t="s">
        <v>1</v>
      </c>
    </row>
    <row spans="1:2" r="2">
      <c s="2" r="B2" t="s">
        <v>2</v>
      </c>
    </row>
    <row spans="1:2" r="3">
      <c s="3" r="A3" t="s">
        <v>135</v>
      </c>
    </row>
    <row spans="1:2" r="4">
      <c s="4" r="A4" t="s">
        <v>149</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1</v>
      </c>
      <c s="2" r="B1" t="s">
        <v>1</v>
      </c>
    </row>
    <row spans="1:2" r="2">
      <c s="2" r="B2" t="s">
        <v>2</v>
      </c>
    </row>
    <row spans="1:2" r="3">
      <c s="3" r="A3" t="s">
        <v>135</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30"/>
  </cols>
  <sheetData>
    <row spans="1:2" r="1">
      <c s="1" r="A1" t="s">
        <v>158</v>
      </c>
      <c s="2" r="B1" t="s">
        <v>1</v>
      </c>
    </row>
    <row spans="1:2" r="2">
      <c s="2" r="B2" t="s">
        <v>2</v>
      </c>
    </row>
    <row spans="1:2" r="3">
      <c s="3" r="A3" t="s">
        <v>159</v>
      </c>
    </row>
    <row spans="1:2" r="4">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61</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64</v>
      </c>
      <c s="2" r="B1" t="s">
        <v>1</v>
      </c>
    </row>
    <row spans="1:2" r="2">
      <c s="2" r="B2" t="s">
        <v>2</v>
      </c>
    </row>
    <row spans="1:2" r="3">
      <c s="3" r="A3" t="s">
        <v>135</v>
      </c>
    </row>
    <row spans="1:2" r="4">
      <c s="4" r="A4" t="s">
        <v>165</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7</v>
      </c>
      <c s="2" r="B1" t="s">
        <v>1</v>
      </c>
    </row>
    <row spans="1:2" r="2">
      <c s="2" r="B2" t="s">
        <v>2</v>
      </c>
    </row>
    <row spans="1:2" r="3">
      <c s="3" r="A3" t="s">
        <v>135</v>
      </c>
    </row>
    <row spans="1:2" r="4">
      <c s="4" r="A4" t="s">
        <v>168</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spans="1:2" r="1">
      <c s="1" r="A1" t="s">
        <v>170</v>
      </c>
      <c s="2" r="B1" t="s">
        <v>1</v>
      </c>
    </row>
    <row spans="1:2" r="2">
      <c s="2" r="B2" t="s">
        <v>2</v>
      </c>
    </row>
    <row spans="1:2" r="3">
      <c s="3" r="A3" t="s">
        <v>171</v>
      </c>
    </row>
    <row spans="1:2" r="4">
      <c s="4" r="A4" t="s">
        <v>172</v>
      </c>
      <c s="4" r="B4" t="s">
        <v>173</v>
      </c>
    </row>
    <row spans="1:2" r="5">
      <c s="4" r="A5" t="s">
        <v>174</v>
      </c>
      <c s="4" r="B5" t="s">
        <v>175</v>
      </c>
    </row>
    <row spans="1:2" r="6">
      <c s="4" r="A6" t="s">
        <v>176</v>
      </c>
      <c s="4" r="B6" t="s">
        <v>177</v>
      </c>
    </row>
    <row spans="1:2" r="7">
      <c s="4" r="A7" t="s">
        <v>178</v>
      </c>
      <c s="4" r="B7" t="s">
        <v>179</v>
      </c>
    </row>
    <row spans="1:2" r="8">
      <c s="4" r="A8" t="s">
        <v>180</v>
      </c>
      <c s="4" r="B8" t="s">
        <v>181</v>
      </c>
    </row>
    <row spans="1:2" r="9">
      <c s="4" r="A9" t="s">
        <v>182</v>
      </c>
      <c s="4" r="B9" t="s">
        <v>183</v>
      </c>
    </row>
    <row spans="1:2" r="10">
      <c s="4" r="A10" t="s">
        <v>184</v>
      </c>
      <c s="4" r="B10" t="s">
        <v>185</v>
      </c>
    </row>
    <row spans="1:2" r="11">
      <c s="4" r="A11" t="s">
        <v>186</v>
      </c>
      <c s="4" r="B11" t="s">
        <v>187</v>
      </c>
    </row>
    <row spans="1:2" r="12">
      <c s="4" r="A12" t="s">
        <v>162</v>
      </c>
      <c s="4" r="B12" t="s">
        <v>188</v>
      </c>
    </row>
    <row spans="1:2" r="13">
      <c s="4" r="A13" t="s">
        <v>189</v>
      </c>
      <c s="4" r="B13" t="s">
        <v>190</v>
      </c>
    </row>
    <row spans="1:2" r="14">
      <c s="4" r="A14" t="s">
        <v>140</v>
      </c>
      <c s="4" r="B14" t="s">
        <v>191</v>
      </c>
    </row>
    <row spans="1:2" r="15">
      <c s="4" r="A15" t="s">
        <v>192</v>
      </c>
      <c s="4" r="B15" t="s">
        <v>193</v>
      </c>
    </row>
    <row spans="1:2" r="16">
      <c s="4" r="A16" t="s">
        <v>194</v>
      </c>
      <c s="4" r="B16" t="s">
        <v>195</v>
      </c>
    </row>
    <row spans="1:2" r="17">
      <c s="4" r="A17" t="s">
        <v>196</v>
      </c>
      <c s="4" r="B17"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8</v>
      </c>
      <c s="2" r="B1" t="s">
        <v>1</v>
      </c>
    </row>
    <row spans="1:2" r="2">
      <c s="2" r="B2" t="s">
        <v>2</v>
      </c>
    </row>
    <row spans="1:2" r="3">
      <c s="3" r="A3" t="s">
        <v>199</v>
      </c>
    </row>
    <row spans="1:2" r="4">
      <c s="4" r="A4" t="s">
        <v>140</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3" r="A2" t="s">
        <v>30</v>
      </c>
    </row>
    <row spans="1:3" r="3">
      <c s="4" r="A3" t="s">
        <v>31</v>
      </c>
      <c s="6" r="B3" t="n">
        <v>11458</v>
      </c>
      <c s="6" r="C3" t="n">
        <v>857</v>
      </c>
    </row>
    <row spans="1:3" r="4">
      <c s="4" r="A4" t="s">
        <v>32</v>
      </c>
      <c s="5" r="B4" t="n">
        <v>1960</v>
      </c>
      <c s="5" r="C4" t="n">
        <v>17713</v>
      </c>
    </row>
    <row spans="1:3" r="5">
      <c s="4" r="A5" t="s">
        <v>33</v>
      </c>
      <c s="5" r="B5" t="n">
        <v>0</v>
      </c>
      <c s="5" r="C5" t="n">
        <v>1403</v>
      </c>
    </row>
    <row spans="1:3" r="6">
      <c s="4" r="A6" t="s">
        <v>34</v>
      </c>
      <c s="5" r="B6" t="n">
        <v>13418</v>
      </c>
      <c s="5" r="C6" t="n">
        <v>19973</v>
      </c>
    </row>
    <row spans="1:3" r="7">
      <c s="4" r="A7" t="s">
        <v>35</v>
      </c>
      <c s="5" r="B7" t="n">
        <v>2701</v>
      </c>
      <c s="5" r="C7" t="n">
        <v>8329</v>
      </c>
    </row>
    <row spans="1:3" r="8">
      <c s="4" r="A8" t="s">
        <v>36</v>
      </c>
      <c s="5" r="B8" t="n">
        <v>16119</v>
      </c>
      <c s="5" r="C8" t="n">
        <v>28302</v>
      </c>
    </row>
    <row spans="1:3" r="9">
      <c s="3" r="A9" t="s">
        <v>37</v>
      </c>
    </row>
    <row spans="1:3" r="10">
      <c s="4" r="A10" t="s">
        <v>38</v>
      </c>
      <c s="5" r="B10" t="n">
        <v>448438</v>
      </c>
      <c s="5" r="C10" t="n">
        <v>405259</v>
      </c>
    </row>
    <row spans="1:3" r="11">
      <c s="4" r="A11" t="s">
        <v>39</v>
      </c>
      <c s="5" r="B11" t="n">
        <v>315310</v>
      </c>
      <c s="5" r="C11" t="n">
        <v>293744</v>
      </c>
    </row>
    <row spans="1:3" r="12">
      <c s="4" r="A12" t="s">
        <v>40</v>
      </c>
      <c s="5" r="B12" t="n">
        <v>8487</v>
      </c>
      <c s="5" r="C12" t="n">
        <v>14887</v>
      </c>
    </row>
    <row spans="1:3" r="13">
      <c s="4" r="A13" t="s">
        <v>41</v>
      </c>
      <c s="5" r="B13" t="n">
        <v>273822</v>
      </c>
      <c s="5" r="C13" t="n">
        <v>133699</v>
      </c>
    </row>
    <row spans="1:3" r="14">
      <c s="4" r="A14" t="s">
        <v>42</v>
      </c>
      <c s="5" r="B14" t="n">
        <v>320246</v>
      </c>
      <c s="5" r="C14" t="n">
        <v>150000</v>
      </c>
    </row>
    <row spans="1:3" r="15">
      <c s="4" r="A15" t="s">
        <v>43</v>
      </c>
      <c s="5" r="B15" t="n">
        <v>1366303</v>
      </c>
      <c s="5" r="C15" t="n">
        <v>997589</v>
      </c>
    </row>
    <row spans="1:3" r="16">
      <c s="3" r="A16" t="s">
        <v>44</v>
      </c>
    </row>
    <row spans="1:3" r="17">
      <c s="4" r="A17" t="s">
        <v>45</v>
      </c>
      <c s="5" r="B17" t="n">
        <v>25790</v>
      </c>
      <c s="5" r="C17" t="n">
        <v>166556</v>
      </c>
    </row>
    <row spans="1:3" r="18">
      <c s="4" r="A18" t="s">
        <v>46</v>
      </c>
      <c s="5" r="B18" t="n">
        <v>0</v>
      </c>
      <c s="5" r="C18" t="n">
        <v>170500</v>
      </c>
    </row>
    <row spans="1:3" r="19">
      <c s="4" r="A19" t="s">
        <v>47</v>
      </c>
      <c s="5" r="B19" t="n">
        <v>25790</v>
      </c>
      <c s="5" r="C19" t="n">
        <v>337056</v>
      </c>
    </row>
    <row spans="1:3" r="20">
      <c s="4" r="A20" t="s">
        <v>48</v>
      </c>
      <c s="5" r="B20" t="n">
        <v>1392093</v>
      </c>
      <c s="6" r="C20" t="n">
        <v>1334645</v>
      </c>
    </row>
    <row spans="1:3" r="21">
      <c s="4" r="A21" t="s">
        <v>49</v>
      </c>
    </row>
    <row spans="1:3" r="22">
      <c s="3" r="A22" t="s">
        <v>50</v>
      </c>
    </row>
    <row spans="1:3" r="23">
      <c s="4" r="A23" t="s">
        <v>51</v>
      </c>
      <c s="5" r="B23" t="n">
        <v>1200</v>
      </c>
      <c s="6" r="C23" t="n">
        <v>1200</v>
      </c>
    </row>
    <row spans="1:3" r="24">
      <c s="4" r="A24" t="s">
        <v>52</v>
      </c>
      <c s="5" r="B24" t="n">
        <v>24032</v>
      </c>
      <c s="5" r="C24" t="n">
        <v>23032</v>
      </c>
    </row>
    <row spans="1:3" r="25">
      <c s="4" r="A25" t="s">
        <v>53</v>
      </c>
      <c s="5" r="B25" t="n">
        <v>3001752</v>
      </c>
      <c s="5" r="C25" t="n">
        <v>2899251</v>
      </c>
    </row>
    <row spans="1:3" r="26">
      <c s="4" r="A26" t="s">
        <v>54</v>
      </c>
      <c s="5" r="B26" t="n">
        <v>-4402958</v>
      </c>
      <c s="5" r="C26" t="n">
        <v>-4229826</v>
      </c>
    </row>
    <row spans="1:3" r="27">
      <c s="4" r="A27" t="s">
        <v>55</v>
      </c>
      <c s="5" r="B27" t="n">
        <v>-1375974</v>
      </c>
      <c s="5" r="C27" t="n">
        <v>-1306343</v>
      </c>
    </row>
    <row spans="1:3" r="28">
      <c s="4" r="A28" t="s">
        <v>56</v>
      </c>
      <c s="6" r="B28" t="n">
        <v>16119</v>
      </c>
      <c s="6" r="C28" t="n">
        <v>283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s="1" r="A1" t="s">
        <v>201</v>
      </c>
      <c s="2" r="B1" t="s">
        <v>1</v>
      </c>
    </row>
    <row spans="1:2" r="2">
      <c s="2" r="B2" t="s">
        <v>2</v>
      </c>
    </row>
    <row spans="1:2" r="3">
      <c s="3" r="A3" t="s">
        <v>202</v>
      </c>
    </row>
    <row spans="1:2" r="4">
      <c s="4" r="A4" t="s">
        <v>203</v>
      </c>
      <c s="4" r="B4" t="s">
        <v>204</v>
      </c>
    </row>
    <row spans="1:2" r="5">
      <c s="4" r="A5" t="s">
        <v>205</v>
      </c>
      <c s="4" r="B5"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07</v>
      </c>
      <c s="2" r="B1" t="s">
        <v>1</v>
      </c>
    </row>
    <row spans="1:2" r="2">
      <c s="2" r="B2" t="s">
        <v>2</v>
      </c>
    </row>
    <row spans="1:2" r="3">
      <c s="3" r="A3" t="s">
        <v>208</v>
      </c>
    </row>
    <row spans="1:2" r="4">
      <c s="4" r="A4" t="s">
        <v>209</v>
      </c>
      <c s="4" r="B4" t="s">
        <v>210</v>
      </c>
    </row>
    <row spans="1:2" r="5">
      <c s="4" r="A5" t="s">
        <v>211</v>
      </c>
      <c s="4" r="B5"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13</v>
      </c>
      <c s="2" r="B1" t="s">
        <v>1</v>
      </c>
    </row>
    <row spans="1:4" r="2">
      <c s="2" r="B2" t="s">
        <v>2</v>
      </c>
      <c s="2" r="C2" t="s">
        <v>29</v>
      </c>
      <c s="2" r="D2" t="s">
        <v>214</v>
      </c>
    </row>
    <row spans="1:4" r="3">
      <c s="3" r="A3" t="s">
        <v>135</v>
      </c>
    </row>
    <row spans="1:4" r="4">
      <c s="4" r="A4" t="s">
        <v>85</v>
      </c>
      <c s="6" r="B4" t="n">
        <v>-173132</v>
      </c>
      <c s="6" r="C4" t="n">
        <v>-207789</v>
      </c>
    </row>
    <row spans="1:4" r="5">
      <c s="4" r="A5" t="s">
        <v>215</v>
      </c>
      <c s="5" r="B5" t="n">
        <v>-750</v>
      </c>
      <c s="5" r="C5" t="n">
        <v>-54226</v>
      </c>
    </row>
    <row spans="1:4" r="6">
      <c s="4" r="A6" t="s">
        <v>216</v>
      </c>
      <c s="5" r="B6" t="n">
        <v>1352885</v>
      </c>
      <c s="5" r="C6" t="n">
        <v>977616</v>
      </c>
    </row>
    <row spans="1:4" r="7">
      <c s="4" r="A7" t="s">
        <v>217</v>
      </c>
      <c s="6" r="B7" t="n">
        <v>-1375974</v>
      </c>
      <c s="6" r="C7" t="n">
        <v>-1306343</v>
      </c>
      <c s="6" r="D7" t="n">
        <v>-110145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18</v>
      </c>
      <c s="2" r="B1" t="s">
        <v>2</v>
      </c>
      <c s="2" r="C1" t="s">
        <v>29</v>
      </c>
    </row>
    <row spans="1:3" r="2">
      <c s="3" r="A2" t="s">
        <v>219</v>
      </c>
    </row>
    <row spans="1:3" r="3">
      <c s="4" r="A3" t="s">
        <v>220</v>
      </c>
      <c s="6" r="B3" t="n">
        <v>51587</v>
      </c>
      <c s="6" r="C3" t="n">
        <v>51587</v>
      </c>
    </row>
    <row spans="1:3" r="4">
      <c s="4" r="A4" t="s">
        <v>221</v>
      </c>
      <c s="5" r="B4" t="n">
        <v>0</v>
      </c>
      <c s="5" r="C4" t="n">
        <v>33981</v>
      </c>
    </row>
    <row spans="1:3" r="5">
      <c s="4" r="A5" t="s">
        <v>222</v>
      </c>
      <c s="5" r="B5" t="n">
        <v>-48886</v>
      </c>
      <c s="5" r="C5" t="n">
        <v>-77239</v>
      </c>
    </row>
    <row spans="1:3" r="6">
      <c s="4" r="A6" t="s">
        <v>35</v>
      </c>
      <c s="6" r="B6" t="n">
        <v>2701</v>
      </c>
      <c s="6" r="C6" t="n">
        <v>832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223</v>
      </c>
      <c s="2" r="B1" t="s">
        <v>1</v>
      </c>
    </row>
    <row spans="1:3" r="2">
      <c s="2" r="B2" t="s">
        <v>2</v>
      </c>
      <c s="2" r="C2" t="s">
        <v>29</v>
      </c>
    </row>
    <row spans="1:3" r="3">
      <c s="3" r="A3" t="s">
        <v>224</v>
      </c>
    </row>
    <row spans="1:3" r="4">
      <c s="4" r="A4" t="s">
        <v>225</v>
      </c>
      <c s="6" r="B4" t="n">
        <v>5628</v>
      </c>
      <c s="6" r="C4" t="n">
        <v>1399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r="A1" t="s">
        <v>226</v>
      </c>
      <c s="2" r="B1" t="s">
        <v>2</v>
      </c>
      <c s="2" r="C1" t="s">
        <v>227</v>
      </c>
    </row>
    <row spans="1:3" r="2">
      <c s="3" r="A2" t="s">
        <v>135</v>
      </c>
    </row>
    <row spans="1:3" r="3">
      <c s="4" r="A3" t="s">
        <v>228</v>
      </c>
      <c s="6" r="B3" t="n">
        <v>0</v>
      </c>
      <c s="6" r="C3" t="n">
        <v>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29</v>
      </c>
      <c s="2" r="B1" t="s">
        <v>2</v>
      </c>
      <c s="2" r="C1" t="s">
        <v>29</v>
      </c>
    </row>
    <row spans="1:3" r="2">
      <c s="3" r="A2" t="s">
        <v>135</v>
      </c>
    </row>
    <row spans="1:3" r="3">
      <c s="4" r="A3" t="s">
        <v>230</v>
      </c>
      <c s="6" r="B3" t="n">
        <v>448438</v>
      </c>
      <c s="6" r="C3" t="n">
        <v>405259</v>
      </c>
    </row>
    <row spans="1:3" r="4">
      <c s="4" r="A4" t="s">
        <v>231</v>
      </c>
      <c s="5" r="B4" t="n">
        <v>359797</v>
      </c>
    </row>
    <row spans="1:3" r="5">
      <c s="4" r="A5" t="s">
        <v>39</v>
      </c>
      <c s="6" r="B5" t="n">
        <v>315310</v>
      </c>
      <c s="6" r="C5" t="n">
        <v>29374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32</v>
      </c>
      <c s="2" r="B1" t="s">
        <v>2</v>
      </c>
      <c s="2" r="C1" t="s">
        <v>29</v>
      </c>
    </row>
    <row spans="1:3" r="2">
      <c s="3" r="A2" t="s">
        <v>135</v>
      </c>
    </row>
    <row spans="1:3" r="3">
      <c s="4" r="A3" t="s">
        <v>233</v>
      </c>
      <c s="6" r="B3" t="n">
        <v>320246</v>
      </c>
      <c s="6" r="C3" t="n">
        <v>170500</v>
      </c>
    </row>
    <row spans="1:3" r="4">
      <c s="4" r="A4" t="s">
        <v>234</v>
      </c>
      <c s="6" r="B4" t="n">
        <v>577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35</v>
      </c>
      <c s="2" r="B1" t="s">
        <v>2</v>
      </c>
      <c s="2" r="C1" t="s">
        <v>29</v>
      </c>
    </row>
    <row spans="1:3" r="2">
      <c s="4" r="A2" t="s">
        <v>236</v>
      </c>
      <c s="6" r="B2" t="n">
        <v>299612</v>
      </c>
      <c s="6" r="C2" t="n">
        <v>300255</v>
      </c>
    </row>
    <row spans="1:3" r="3">
      <c s="4" r="A3" t="s">
        <v>237</v>
      </c>
      <c s="5" r="B3" t="n">
        <v>273822</v>
      </c>
      <c s="5" r="C3" t="n">
        <v>133699</v>
      </c>
    </row>
    <row spans="1:3" r="4">
      <c s="4" r="A4" t="s">
        <v>238</v>
      </c>
      <c s="5" r="B4" t="n">
        <v>25790</v>
      </c>
      <c s="5" r="C4" t="n">
        <v>166556</v>
      </c>
    </row>
    <row spans="1:3" r="5">
      <c s="4" r="A5" t="s">
        <v>239</v>
      </c>
    </row>
    <row spans="1:3" r="6">
      <c s="4" r="A6" t="s">
        <v>236</v>
      </c>
      <c s="5" r="B6" t="n">
        <v>85821</v>
      </c>
      <c s="5" r="C6" t="n">
        <v>85821</v>
      </c>
    </row>
    <row spans="1:3" r="7">
      <c s="4" r="A7" t="s">
        <v>240</v>
      </c>
    </row>
    <row spans="1:3" r="8">
      <c s="4" r="A8" t="s">
        <v>236</v>
      </c>
      <c s="5" r="B8" t="n">
        <v>22072</v>
      </c>
      <c s="5" r="C8" t="n">
        <v>22072</v>
      </c>
    </row>
    <row spans="1:3" r="9">
      <c s="4" r="A9" t="s">
        <v>241</v>
      </c>
    </row>
    <row spans="1:3" r="10">
      <c s="4" r="A10" t="s">
        <v>236</v>
      </c>
      <c s="5" r="B10" t="n">
        <v>141719</v>
      </c>
      <c s="5" r="C10" t="n">
        <v>141719</v>
      </c>
    </row>
    <row spans="1:3" r="11">
      <c s="4" r="A11" t="s">
        <v>242</v>
      </c>
    </row>
    <row spans="1:3" r="12">
      <c s="4" r="A12" t="s">
        <v>236</v>
      </c>
      <c s="5" r="B12" t="n">
        <v>50000</v>
      </c>
      <c s="5" r="C12" t="n">
        <v>50000</v>
      </c>
    </row>
    <row spans="1:3" r="13">
      <c s="4" r="A13" t="s">
        <v>243</v>
      </c>
    </row>
    <row spans="1:3" r="14">
      <c s="4" r="A14" t="s">
        <v>236</v>
      </c>
      <c s="6" r="B14" t="n">
        <v>0</v>
      </c>
      <c s="6" r="C14" t="n">
        <v>64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s="1" r="A1" t="s">
        <v>244</v>
      </c>
      <c s="2" r="B1" t="s">
        <v>2</v>
      </c>
      <c s="2" r="C1" t="s">
        <v>29</v>
      </c>
    </row>
    <row spans="1:3" r="2">
      <c s="3" r="A2" t="s">
        <v>245</v>
      </c>
    </row>
    <row spans="1:3" r="3">
      <c s="5" r="A3" t="n">
        <v>2014</v>
      </c>
      <c s="6" r="B3" t="n">
        <v>273822</v>
      </c>
    </row>
    <row spans="1:3" r="4">
      <c s="5" r="A4" t="n">
        <v>2015</v>
      </c>
      <c s="5" r="B4" t="n">
        <v>25790</v>
      </c>
    </row>
    <row spans="1:3" r="5">
      <c s="5" r="A5" t="n">
        <v>2016</v>
      </c>
      <c s="5" r="B5" t="n">
        <v>0</v>
      </c>
    </row>
    <row spans="1:3" r="6">
      <c s="5" r="A6" t="n">
        <v>2017</v>
      </c>
      <c s="5" r="B6" t="n">
        <v>0</v>
      </c>
    </row>
    <row spans="1:3" r="7">
      <c s="5" r="A7" t="n">
        <v>2018</v>
      </c>
      <c s="5" r="B7" t="n">
        <v>0</v>
      </c>
    </row>
    <row spans="1:3" r="8">
      <c s="4" r="A8" t="s">
        <v>246</v>
      </c>
      <c s="5" r="B8" t="n">
        <v>0</v>
      </c>
    </row>
    <row spans="1:3" r="9">
      <c s="4" r="A9" t="s">
        <v>94</v>
      </c>
      <c s="6" r="B9" t="n">
        <v>299612</v>
      </c>
      <c s="6" r="C9" t="n">
        <v>3002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7</v>
      </c>
      <c s="2" r="B1" t="s">
        <v>2</v>
      </c>
      <c s="2" r="C1" t="s">
        <v>29</v>
      </c>
    </row>
    <row spans="1:3" r="2">
      <c s="3" r="A2" t="s">
        <v>58</v>
      </c>
    </row>
    <row spans="1:3" r="3">
      <c s="4" r="A3" t="s">
        <v>59</v>
      </c>
      <c s="7" r="B3" t="n">
        <v>0.001</v>
      </c>
      <c s="7" r="C3" t="n">
        <v>0.001</v>
      </c>
    </row>
    <row spans="1:3" r="4">
      <c s="4" r="A4" t="s">
        <v>60</v>
      </c>
      <c s="5" r="B4" t="n">
        <v>5000000</v>
      </c>
      <c s="5" r="C4" t="n">
        <v>5000000</v>
      </c>
    </row>
    <row spans="1:3" r="5">
      <c s="4" r="A5" t="s">
        <v>61</v>
      </c>
      <c s="5" r="B5" t="n">
        <v>1200000</v>
      </c>
      <c s="5" r="C5" t="n">
        <v>1200000</v>
      </c>
    </row>
    <row spans="1:3" r="6">
      <c s="4" r="A6" t="s">
        <v>62</v>
      </c>
      <c s="5" r="B6" t="n">
        <v>1200000</v>
      </c>
      <c s="5" r="C6" t="n">
        <v>1200000</v>
      </c>
    </row>
    <row spans="1:3" r="7">
      <c s="4" r="A7" t="s">
        <v>63</v>
      </c>
      <c s="7" r="B7" t="n">
        <v>0.001</v>
      </c>
      <c s="7" r="C7" t="n">
        <v>0.001</v>
      </c>
    </row>
    <row spans="1:3" r="8">
      <c s="4" r="A8" t="s">
        <v>64</v>
      </c>
      <c s="5" r="B8" t="n">
        <v>100000000</v>
      </c>
      <c s="5" r="C8" t="n">
        <v>100000000</v>
      </c>
    </row>
    <row spans="1:3" r="9">
      <c s="4" r="A9" t="s">
        <v>65</v>
      </c>
      <c s="5" r="B9" t="n">
        <v>24031863</v>
      </c>
      <c s="5" r="C9" t="n">
        <v>23031863</v>
      </c>
    </row>
    <row spans="1:3" r="10">
      <c s="4" r="A10" t="s">
        <v>66</v>
      </c>
      <c s="5" r="B10" t="n">
        <v>24031863</v>
      </c>
      <c s="5" r="C10" t="n">
        <v>23031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47</v>
      </c>
      <c s="2" r="B1" t="s">
        <v>1</v>
      </c>
    </row>
    <row spans="1:3" r="2">
      <c s="2" r="B2" t="s">
        <v>2</v>
      </c>
      <c s="2" r="C2" t="s">
        <v>29</v>
      </c>
    </row>
    <row spans="1:3" r="3">
      <c s="4" r="A3" t="s">
        <v>248</v>
      </c>
      <c s="5" r="B3" t="n">
        <v>2018000</v>
      </c>
    </row>
    <row spans="1:3" r="4">
      <c s="4" r="A4" t="s">
        <v>249</v>
      </c>
      <c s="5" r="B4" t="n">
        <v>203000</v>
      </c>
      <c s="5" r="C4" t="n">
        <v>2018000</v>
      </c>
    </row>
    <row spans="1:3" r="5">
      <c s="4" r="A5" t="s">
        <v>250</v>
      </c>
      <c s="5" r="B5" t="n">
        <v>203000</v>
      </c>
      <c s="5" r="C5" t="n">
        <v>2018000</v>
      </c>
    </row>
    <row spans="1:3" r="6">
      <c s="4" r="A6" t="s">
        <v>251</v>
      </c>
    </row>
    <row spans="1:3" r="7">
      <c s="4" r="A7" t="s">
        <v>248</v>
      </c>
      <c s="5" r="B7" t="n">
        <v>2018000</v>
      </c>
      <c s="5" r="C7" t="n">
        <v>3378000</v>
      </c>
    </row>
    <row spans="1:3" r="8">
      <c s="4" r="A8" t="s">
        <v>252</v>
      </c>
      <c s="5" r="B8" t="n">
        <v>-1800000</v>
      </c>
      <c s="5" r="C8" t="n">
        <v>-1360000</v>
      </c>
    </row>
    <row spans="1:3" r="9">
      <c s="4" r="A9" t="s">
        <v>252</v>
      </c>
      <c s="5" r="B9" t="n">
        <v>-15000</v>
      </c>
      <c s="5" r="C9" t="n">
        <v>0</v>
      </c>
    </row>
    <row spans="1:3" r="10">
      <c s="4" r="A10" t="s">
        <v>249</v>
      </c>
      <c s="5" r="B10" t="n">
        <v>203000</v>
      </c>
      <c s="5" r="C10" t="n">
        <v>2018000</v>
      </c>
    </row>
    <row spans="1:3" r="11">
      <c s="4" r="A11" t="s">
        <v>250</v>
      </c>
      <c s="5" r="B11" t="n">
        <v>203000</v>
      </c>
      <c s="5" r="C11" t="n">
        <v>2018000</v>
      </c>
    </row>
    <row spans="1:3" r="12">
      <c s="4" r="A12" t="s">
        <v>253</v>
      </c>
      <c s="6" r="B12" t="n">
        <v>0</v>
      </c>
      <c s="6" r="C12" t="n">
        <v>0</v>
      </c>
    </row>
    <row spans="1:3" r="13">
      <c s="4" r="A13" t="s">
        <v>254</v>
      </c>
      <c s="4" r="B13" t="s">
        <v>255</v>
      </c>
      <c s="4" r="C13" t="s">
        <v>256</v>
      </c>
    </row>
    <row spans="1:3" r="14">
      <c s="4" r="A14" t="s">
        <v>254</v>
      </c>
      <c s="8" r="B14" t="n">
        <v>0.1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53"/>
    <col customWidth="1" max="2" min="2" width="17"/>
    <col customWidth="1" max="3" min="3" width="25"/>
  </cols>
  <sheetData>
    <row spans="1:3" r="1">
      <c s="1" r="A1" t="s">
        <v>257</v>
      </c>
      <c s="2" r="B1" t="s">
        <v>1</v>
      </c>
    </row>
    <row spans="1:3" r="2">
      <c s="2" r="B2" t="s">
        <v>2</v>
      </c>
      <c s="2" r="C2" t="s">
        <v>29</v>
      </c>
    </row>
    <row spans="1:3" r="3">
      <c s="4" r="A3" t="s">
        <v>249</v>
      </c>
      <c s="5" r="B3" t="n">
        <v>203000</v>
      </c>
      <c s="5" r="C3" t="n">
        <v>2018000</v>
      </c>
    </row>
    <row spans="1:3" r="4">
      <c s="4" r="A4" t="s">
        <v>250</v>
      </c>
      <c s="5" r="B4" t="n">
        <v>203000</v>
      </c>
      <c s="5" r="C4" t="n">
        <v>2018000</v>
      </c>
    </row>
    <row spans="1:3" r="5">
      <c s="4" r="A5" t="s">
        <v>258</v>
      </c>
    </row>
    <row spans="1:3" r="6">
      <c s="4" r="A6" t="s">
        <v>249</v>
      </c>
      <c s="5" r="B6" t="n">
        <v>203000</v>
      </c>
    </row>
    <row spans="1:3" r="7">
      <c s="4" r="A7" t="s">
        <v>259</v>
      </c>
      <c s="4" r="B7" t="s">
        <v>260</v>
      </c>
    </row>
    <row spans="1:3" r="8">
      <c s="4" r="A8" t="s">
        <v>261</v>
      </c>
      <c s="8" r="B8" t="n">
        <v>0.09</v>
      </c>
    </row>
    <row spans="1:3" r="9">
      <c s="4" r="A9" t="s">
        <v>250</v>
      </c>
      <c s="5" r="B9" t="n">
        <v>203000</v>
      </c>
    </row>
    <row spans="1:3" r="10">
      <c s="4" r="A10" t="s">
        <v>262</v>
      </c>
      <c s="8" r="B10" t="n">
        <v>0.09</v>
      </c>
    </row>
    <row spans="1:3" r="11">
      <c s="4" r="A11" t="s">
        <v>258</v>
      </c>
    </row>
    <row spans="1:3" r="12">
      <c s="4" r="A12" t="s">
        <v>249</v>
      </c>
      <c s="5" r="C12" t="n">
        <v>203000</v>
      </c>
    </row>
    <row spans="1:3" r="13">
      <c s="4" r="A13" t="s">
        <v>259</v>
      </c>
      <c s="4" r="C13" t="s">
        <v>263</v>
      </c>
    </row>
    <row spans="1:3" r="14">
      <c s="4" r="A14" t="s">
        <v>261</v>
      </c>
      <c s="8" r="C14" t="n">
        <v>0.09</v>
      </c>
    </row>
    <row spans="1:3" r="15">
      <c s="4" r="A15" t="s">
        <v>250</v>
      </c>
      <c s="5" r="C15" t="n">
        <v>203000</v>
      </c>
    </row>
    <row spans="1:3" r="16">
      <c s="4" r="A16" t="s">
        <v>262</v>
      </c>
      <c s="8" r="C16" t="n">
        <v>0.09</v>
      </c>
    </row>
    <row spans="1:3" r="17">
      <c s="4" r="A17" t="s">
        <v>264</v>
      </c>
    </row>
    <row spans="1:3" r="18">
      <c s="4" r="A18" t="s">
        <v>249</v>
      </c>
      <c s="5" r="C18" t="n">
        <v>15000</v>
      </c>
    </row>
    <row spans="1:3" r="19">
      <c s="4" r="A19" t="s">
        <v>259</v>
      </c>
      <c s="4" r="C19" t="s">
        <v>265</v>
      </c>
    </row>
    <row spans="1:3" r="20">
      <c s="4" r="A20" t="s">
        <v>261</v>
      </c>
      <c s="4" r="C20" t="s">
        <v>256</v>
      </c>
    </row>
    <row spans="1:3" r="21">
      <c s="4" r="A21" t="s">
        <v>250</v>
      </c>
      <c s="5" r="C21" t="n">
        <v>15000</v>
      </c>
    </row>
    <row spans="1:3" r="22">
      <c s="4" r="A22" t="s">
        <v>262</v>
      </c>
      <c s="4" r="C22" t="s">
        <v>266</v>
      </c>
    </row>
    <row spans="1:3" r="23">
      <c s="4" r="A23" t="s">
        <v>267</v>
      </c>
    </row>
    <row spans="1:3" r="24">
      <c s="4" r="A24" t="s">
        <v>249</v>
      </c>
      <c s="5" r="C24" t="n">
        <v>1800000</v>
      </c>
    </row>
    <row spans="1:3" r="25">
      <c s="4" r="A25" t="s">
        <v>259</v>
      </c>
      <c s="4" r="C25" t="s">
        <v>268</v>
      </c>
    </row>
    <row spans="1:3" r="26">
      <c s="4" r="A26" t="s">
        <v>261</v>
      </c>
      <c s="4" r="C26" t="s">
        <v>269</v>
      </c>
    </row>
    <row spans="1:3" r="27">
      <c s="4" r="A27" t="s">
        <v>250</v>
      </c>
      <c s="5" r="C27" t="n">
        <v>1800000</v>
      </c>
    </row>
    <row spans="1:3" r="28">
      <c s="4" r="A28" t="s">
        <v>262</v>
      </c>
      <c s="4" r="C28" t="s">
        <v>26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270</v>
      </c>
      <c s="2" r="B1" t="s">
        <v>1</v>
      </c>
    </row>
    <row spans="1:3" r="2">
      <c s="2" r="B2" t="s">
        <v>2</v>
      </c>
      <c s="2" r="C2" t="s">
        <v>29</v>
      </c>
    </row>
    <row spans="1:3" r="3">
      <c s="4" r="A3" t="s">
        <v>271</v>
      </c>
    </row>
    <row spans="1:3" r="4">
      <c s="4" r="A4" t="s">
        <v>272</v>
      </c>
      <c s="4" r="B4" t="s">
        <v>273</v>
      </c>
      <c s="4" r="C4" t="s">
        <v>274</v>
      </c>
    </row>
    <row spans="1:3" r="5">
      <c s="4" r="A5" t="s">
        <v>275</v>
      </c>
    </row>
    <row spans="1:3" r="6">
      <c s="4" r="A6" t="s">
        <v>272</v>
      </c>
      <c s="4" r="B6" t="s">
        <v>276</v>
      </c>
      <c s="4" r="C6" t="s">
        <v>277</v>
      </c>
    </row>
    <row spans="1:3" r="7">
      <c s="4" r="A7" t="s">
        <v>278</v>
      </c>
    </row>
    <row spans="1:3" r="8">
      <c s="4" r="A8" t="s">
        <v>272</v>
      </c>
      <c s="4" r="B8" t="s">
        <v>27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s="1" r="A1" t="s">
        <v>280</v>
      </c>
      <c s="2" r="B1" t="s">
        <v>2</v>
      </c>
      <c s="2" r="C1" t="s">
        <v>29</v>
      </c>
    </row>
    <row spans="1:3" r="2">
      <c s="3" r="A2" t="s">
        <v>281</v>
      </c>
    </row>
    <row spans="1:3" r="3">
      <c s="4" r="A3" t="s">
        <v>39</v>
      </c>
      <c s="6" r="B3" t="n">
        <v>68747</v>
      </c>
      <c s="6" r="C3" t="n">
        <v>53518</v>
      </c>
    </row>
    <row spans="1:3" r="4">
      <c s="4" r="A4" t="s">
        <v>282</v>
      </c>
      <c s="5" r="B4" t="n">
        <v>1185891</v>
      </c>
      <c s="5" r="C4" t="n">
        <v>1170972</v>
      </c>
    </row>
    <row spans="1:3" r="5">
      <c s="4" r="A5" t="s">
        <v>110</v>
      </c>
      <c s="5" r="B5" t="n">
        <v>0</v>
      </c>
      <c s="5" r="C5" t="n">
        <v>3052</v>
      </c>
    </row>
    <row spans="1:3" r="6">
      <c s="4" r="A6" t="s">
        <v>283</v>
      </c>
      <c s="5" r="B6" t="n">
        <v>1254638</v>
      </c>
      <c s="5" r="C6" t="n">
        <v>1227542</v>
      </c>
    </row>
    <row spans="1:3" r="7">
      <c s="4" r="A7" t="s">
        <v>284</v>
      </c>
      <c s="5" r="B7" t="n">
        <v>-1254638</v>
      </c>
      <c s="5" r="C7" t="n">
        <v>-1227542</v>
      </c>
    </row>
    <row spans="1:3" r="8">
      <c s="4" r="A8" t="s">
        <v>285</v>
      </c>
      <c s="6" r="B8" t="n">
        <v>0</v>
      </c>
      <c s="6" r="C8"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286</v>
      </c>
      <c s="2" r="B1" t="s">
        <v>1</v>
      </c>
    </row>
    <row spans="1:3" r="2">
      <c s="2" r="B2" t="s">
        <v>2</v>
      </c>
      <c s="2" r="C2" t="s">
        <v>29</v>
      </c>
    </row>
    <row spans="1:3" r="3">
      <c s="3" r="A3" t="s">
        <v>287</v>
      </c>
    </row>
    <row spans="1:3" r="4">
      <c s="4" r="A4" t="s">
        <v>288</v>
      </c>
      <c s="6" r="B4" t="n">
        <v>-58865</v>
      </c>
      <c s="6" r="C4" t="n">
        <v>-70648</v>
      </c>
    </row>
    <row spans="1:3" r="5">
      <c s="4" r="A5" t="s">
        <v>289</v>
      </c>
      <c s="5" r="B5" t="n">
        <v>44460</v>
      </c>
      <c s="5" r="C5" t="n">
        <v>1336</v>
      </c>
    </row>
    <row spans="1:3" r="6">
      <c s="4" r="A6" t="s">
        <v>290</v>
      </c>
      <c s="5" r="B6" t="n">
        <v>27096</v>
      </c>
      <c s="5" r="C6" t="n">
        <v>79743</v>
      </c>
    </row>
    <row spans="1:3" r="7">
      <c s="4" r="A7" t="s">
        <v>291</v>
      </c>
      <c s="5" r="B7" t="n">
        <v>-8691</v>
      </c>
      <c s="5" r="C7" t="n">
        <v>-10431</v>
      </c>
    </row>
    <row spans="1:3" r="8">
      <c s="4" r="A8" t="s">
        <v>292</v>
      </c>
      <c s="6" r="B8" t="n">
        <v>0</v>
      </c>
      <c s="6" r="C8"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s="1" r="A1" t="s">
        <v>67</v>
      </c>
      <c s="2" r="B1" t="s">
        <v>1</v>
      </c>
    </row>
    <row spans="1:3" r="2">
      <c s="2" r="B2" t="s">
        <v>2</v>
      </c>
      <c s="2" r="C2" t="s">
        <v>29</v>
      </c>
    </row>
    <row spans="1:3" r="3">
      <c s="3" r="A3" t="s">
        <v>68</v>
      </c>
    </row>
    <row spans="1:3" r="4">
      <c s="4" r="A4" t="s">
        <v>69</v>
      </c>
      <c s="6" r="B4" t="n">
        <v>122319</v>
      </c>
      <c s="6" r="C4" t="n">
        <v>252361</v>
      </c>
    </row>
    <row spans="1:3" r="5">
      <c s="4" r="A5" t="s">
        <v>70</v>
      </c>
      <c s="5" r="B5" t="n">
        <v>43428</v>
      </c>
      <c s="5" r="C5" t="n">
        <v>34832</v>
      </c>
    </row>
    <row spans="1:3" r="6">
      <c s="4" r="A6" t="s">
        <v>71</v>
      </c>
      <c s="5" r="B6" t="n">
        <v>78891</v>
      </c>
      <c s="5" r="C6" t="n">
        <v>217529</v>
      </c>
    </row>
    <row spans="1:3" r="7">
      <c s="3" r="A7" t="s">
        <v>72</v>
      </c>
    </row>
    <row spans="1:3" r="8">
      <c s="4" r="A8" t="s">
        <v>73</v>
      </c>
      <c s="5" r="B8" t="n">
        <v>112933</v>
      </c>
      <c s="5" r="C8" t="n">
        <v>154588</v>
      </c>
    </row>
    <row spans="1:3" r="9">
      <c s="4" r="A9" t="s">
        <v>74</v>
      </c>
      <c s="5" r="B9" t="n">
        <v>18683</v>
      </c>
      <c s="5" r="C9" t="n">
        <v>31962</v>
      </c>
    </row>
    <row spans="1:3" r="10">
      <c s="4" r="A10" t="s">
        <v>75</v>
      </c>
      <c s="5" r="B10" t="n">
        <v>5527</v>
      </c>
      <c s="5" r="C10" t="n">
        <v>33088</v>
      </c>
    </row>
    <row spans="1:3" r="11">
      <c s="4" r="A11" t="s">
        <v>76</v>
      </c>
      <c s="5" r="B11" t="n">
        <v>60878</v>
      </c>
      <c s="5" r="C11" t="n">
        <v>108408</v>
      </c>
    </row>
    <row spans="1:3" r="12">
      <c s="4" r="A12" t="s">
        <v>77</v>
      </c>
      <c s="5" r="B12" t="n">
        <v>198021</v>
      </c>
      <c s="5" r="C12" t="n">
        <v>328046</v>
      </c>
    </row>
    <row spans="1:3" r="13">
      <c s="4" r="A13" t="s">
        <v>78</v>
      </c>
      <c s="5" r="B13" t="n">
        <v>-119130</v>
      </c>
      <c s="5" r="C13" t="n">
        <v>-110517</v>
      </c>
    </row>
    <row spans="1:3" r="14">
      <c s="3" r="A14" t="s">
        <v>79</v>
      </c>
    </row>
    <row spans="1:3" r="15">
      <c s="4" r="A15" t="s">
        <v>80</v>
      </c>
      <c s="5" r="B15" t="n">
        <v>12250</v>
      </c>
      <c s="5" r="C15" t="n">
        <v>0</v>
      </c>
    </row>
    <row spans="1:3" r="16">
      <c s="4" r="A16" t="s">
        <v>81</v>
      </c>
      <c s="5" r="B16" t="n">
        <v>-66252</v>
      </c>
      <c s="5" r="C16" t="n">
        <v>-97272</v>
      </c>
    </row>
    <row spans="1:3" r="17">
      <c s="4" r="A17" t="s">
        <v>82</v>
      </c>
      <c s="5" r="B17" t="n">
        <v>-54002</v>
      </c>
      <c s="5" r="C17" t="n">
        <v>-97272</v>
      </c>
    </row>
    <row spans="1:3" r="18">
      <c s="4" r="A18" t="s">
        <v>83</v>
      </c>
      <c s="5" r="B18" t="n">
        <v>-173132</v>
      </c>
      <c s="5" r="C18" t="n">
        <v>-207789</v>
      </c>
    </row>
    <row spans="1:3" r="19">
      <c s="4" r="A19" t="s">
        <v>84</v>
      </c>
      <c s="5" r="B19" t="n">
        <v>0</v>
      </c>
      <c s="5" r="C19" t="n">
        <v>0</v>
      </c>
    </row>
    <row spans="1:3" r="20">
      <c s="4" r="A20" t="s">
        <v>85</v>
      </c>
      <c s="6" r="B20" t="n">
        <v>-173132</v>
      </c>
      <c s="6" r="C20" t="n">
        <v>-207789</v>
      </c>
    </row>
    <row spans="1:3" r="21">
      <c s="4" r="A21" t="s">
        <v>86</v>
      </c>
      <c s="4" r="B21" t="s">
        <v>87</v>
      </c>
      <c s="4" r="C21" t="s">
        <v>87</v>
      </c>
    </row>
    <row spans="1:3" r="22">
      <c s="4" r="A22" t="s">
        <v>88</v>
      </c>
      <c s="5" r="B22" t="n">
        <v>23800680</v>
      </c>
      <c s="5" r="C22" t="n">
        <v>23031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47"/>
    <col customWidth="1" max="2" min="2" width="16"/>
    <col customWidth="1" max="3" min="3" width="13"/>
    <col customWidth="1" max="4" min="4" width="27"/>
    <col customWidth="1" max="5" min="5" width="40"/>
    <col customWidth="1" max="6" min="6" width="12"/>
  </cols>
  <sheetData>
    <row spans="1:6" r="1">
      <c s="1" r="A1" t="s">
        <v>89</v>
      </c>
      <c s="2" r="B1" t="s">
        <v>90</v>
      </c>
      <c s="2" r="C1" t="s">
        <v>91</v>
      </c>
      <c s="2" r="D1" t="s">
        <v>92</v>
      </c>
      <c s="2" r="E1" t="s">
        <v>93</v>
      </c>
      <c s="2" r="F1" t="s">
        <v>94</v>
      </c>
    </row>
    <row spans="1:6" r="2">
      <c s="4" r="A2" t="s">
        <v>95</v>
      </c>
      <c s="5" r="B2" t="n">
        <v>1200000</v>
      </c>
      <c s="5" r="C2" t="n">
        <v>23031863</v>
      </c>
    </row>
    <row spans="1:6" r="3">
      <c s="4" r="A3" t="s">
        <v>96</v>
      </c>
      <c s="6" r="B3" t="n">
        <v>1200</v>
      </c>
      <c s="6" r="C3" t="n">
        <v>23032</v>
      </c>
      <c s="6" r="D3" t="n">
        <v>2896351</v>
      </c>
      <c s="6" r="E3" t="n">
        <v>-4022037</v>
      </c>
      <c s="6" r="F3" t="n">
        <v>-1101454</v>
      </c>
    </row>
    <row spans="1:6" r="4">
      <c s="4" r="A4" t="s">
        <v>97</v>
      </c>
      <c s="5" r="D4" t="n">
        <v>2900</v>
      </c>
      <c s="5" r="F4" t="n">
        <v>2900</v>
      </c>
    </row>
    <row spans="1:6" r="5">
      <c s="4" r="A5" t="s">
        <v>85</v>
      </c>
      <c s="5" r="E5" t="n">
        <v>-207789</v>
      </c>
      <c s="5" r="F5" t="n">
        <v>-207789</v>
      </c>
    </row>
    <row spans="1:6" r="6">
      <c s="4" r="A6" t="s">
        <v>98</v>
      </c>
      <c s="5" r="B6" t="n">
        <v>1200000</v>
      </c>
      <c s="5" r="C6" t="n">
        <v>23031863</v>
      </c>
    </row>
    <row spans="1:6" r="7">
      <c s="4" r="A7" t="s">
        <v>99</v>
      </c>
      <c s="6" r="B7" t="n">
        <v>1200</v>
      </c>
      <c s="6" r="C7" t="n">
        <v>23032</v>
      </c>
      <c s="5" r="D7" t="n">
        <v>2899251</v>
      </c>
      <c s="5" r="E7" t="n">
        <v>-4229826</v>
      </c>
      <c s="5" r="F7" t="n">
        <v>-1306343</v>
      </c>
    </row>
    <row spans="1:6" r="8">
      <c s="4" r="A8" t="s">
        <v>100</v>
      </c>
      <c s="5" r="C8" t="n">
        <v>550000</v>
      </c>
    </row>
    <row spans="1:6" r="9">
      <c s="4" r="A9" t="s">
        <v>101</v>
      </c>
      <c s="6" r="C9" t="n">
        <v>550</v>
      </c>
      <c s="5" r="D9" t="n">
        <v>10450</v>
      </c>
      <c s="5" r="E9" t="n">
        <v>0</v>
      </c>
      <c s="5" r="F9" t="n">
        <v>11000</v>
      </c>
    </row>
    <row spans="1:6" r="10">
      <c s="4" r="A10" t="s">
        <v>102</v>
      </c>
      <c s="5" r="C10" t="n">
        <v>450000</v>
      </c>
    </row>
    <row spans="1:6" r="11">
      <c s="4" r="A11" t="s">
        <v>103</v>
      </c>
      <c s="6" r="C11" t="n">
        <v>450</v>
      </c>
      <c s="5" r="D11" t="n">
        <v>8550</v>
      </c>
      <c s="5" r="E11" t="n">
        <v>0</v>
      </c>
      <c s="5" r="F11" t="n">
        <v>9000</v>
      </c>
    </row>
    <row spans="1:6" r="12">
      <c s="4" r="A12" t="s">
        <v>97</v>
      </c>
      <c s="5" r="D12" t="n">
        <v>17400</v>
      </c>
      <c s="5" r="E12" t="n">
        <v>0</v>
      </c>
      <c s="5" r="F12" t="n">
        <v>17400</v>
      </c>
    </row>
    <row spans="1:6" r="13">
      <c s="4" r="A13" t="s">
        <v>104</v>
      </c>
      <c s="5" r="D13" t="n">
        <v>66101</v>
      </c>
      <c s="5" r="E13" t="n">
        <v>0</v>
      </c>
      <c s="5" r="F13" t="n">
        <v>6601</v>
      </c>
    </row>
    <row spans="1:6" r="14">
      <c s="4" r="A14" t="s">
        <v>85</v>
      </c>
      <c s="5" r="E14" t="n">
        <v>-173132</v>
      </c>
      <c s="5" r="F14" t="n">
        <v>-173132</v>
      </c>
    </row>
    <row spans="1:6" r="15">
      <c s="4" r="A15" t="s">
        <v>105</v>
      </c>
      <c s="5" r="B15" t="n">
        <v>1200000</v>
      </c>
      <c s="5" r="C15" t="n">
        <v>24031863</v>
      </c>
    </row>
    <row spans="1:6" r="16">
      <c s="4" r="A16" t="s">
        <v>106</v>
      </c>
      <c s="6" r="B16" t="n">
        <v>1200</v>
      </c>
      <c s="6" r="C16" t="n">
        <v>24032</v>
      </c>
      <c s="6" r="D16" t="n">
        <v>3001752</v>
      </c>
      <c s="6" r="E16" t="n">
        <v>-4402958</v>
      </c>
      <c s="6" r="F16" t="n">
        <v>-137597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7</v>
      </c>
      <c s="2" r="B1" t="s">
        <v>1</v>
      </c>
    </row>
    <row spans="1:3" r="2">
      <c s="2" r="B2" t="s">
        <v>2</v>
      </c>
      <c s="2" r="C2" t="s">
        <v>29</v>
      </c>
    </row>
    <row spans="1:3" r="3">
      <c s="3" r="A3" t="s">
        <v>108</v>
      </c>
    </row>
    <row spans="1:3" r="4">
      <c s="4" r="A4" t="s">
        <v>85</v>
      </c>
      <c s="6" r="B4" t="n">
        <v>-173132</v>
      </c>
      <c s="6" r="C4" t="n">
        <v>-207789</v>
      </c>
    </row>
    <row spans="1:3" r="5">
      <c s="3" r="A5" t="s">
        <v>109</v>
      </c>
    </row>
    <row spans="1:3" r="6">
      <c s="4" r="A6" t="s">
        <v>110</v>
      </c>
      <c s="5" r="B6" t="n">
        <v>5628</v>
      </c>
      <c s="5" r="C6" t="n">
        <v>13990</v>
      </c>
    </row>
    <row spans="1:3" r="7">
      <c s="4" r="A7" t="s">
        <v>111</v>
      </c>
      <c s="5" r="B7" t="n">
        <v>17400</v>
      </c>
      <c s="5" r="C7" t="n">
        <v>2900</v>
      </c>
    </row>
    <row spans="1:3" r="8">
      <c s="4" r="A8" t="s">
        <v>112</v>
      </c>
      <c s="5" r="B8" t="n">
        <v>66101</v>
      </c>
      <c s="5" r="C8" t="n">
        <v>0</v>
      </c>
    </row>
    <row spans="1:3" r="9">
      <c s="4" r="A9" t="s">
        <v>113</v>
      </c>
      <c s="5" r="B9" t="n">
        <v>-12250</v>
      </c>
      <c s="5" r="C9" t="n">
        <v>0</v>
      </c>
    </row>
    <row spans="1:3" r="10">
      <c s="4" r="A10" t="s">
        <v>114</v>
      </c>
      <c s="5" r="B10" t="n">
        <v>20000</v>
      </c>
      <c s="5" r="C10" t="n">
        <v>0</v>
      </c>
    </row>
    <row spans="1:3" r="11">
      <c s="3" r="A11" t="s">
        <v>115</v>
      </c>
    </row>
    <row spans="1:3" r="12">
      <c s="4" r="A12" t="s">
        <v>116</v>
      </c>
      <c s="5" r="B12" t="n">
        <v>15754</v>
      </c>
      <c s="5" r="C12" t="n">
        <v>-15150</v>
      </c>
    </row>
    <row spans="1:3" r="13">
      <c s="4" r="A13" t="s">
        <v>117</v>
      </c>
      <c s="5" r="B13" t="n">
        <v>1404</v>
      </c>
      <c s="5" r="C13" t="n">
        <v>10485</v>
      </c>
    </row>
    <row spans="1:3" r="14">
      <c s="4" r="A14" t="s">
        <v>118</v>
      </c>
      <c s="5" r="B14" t="n">
        <v>21567</v>
      </c>
      <c s="5" r="C14" t="n">
        <v>134153</v>
      </c>
    </row>
    <row spans="1:3" r="15">
      <c s="4" r="A15" t="s">
        <v>38</v>
      </c>
      <c s="5" r="B15" t="n">
        <v>43178</v>
      </c>
      <c s="5" r="C15" t="n">
        <v>16961</v>
      </c>
    </row>
    <row spans="1:3" r="16">
      <c s="4" r="A16" t="s">
        <v>40</v>
      </c>
      <c s="5" r="B16" t="n">
        <v>-6400</v>
      </c>
      <c s="5" r="C16" t="n">
        <v>-9776</v>
      </c>
    </row>
    <row spans="1:3" r="17">
      <c s="4" r="A17" t="s">
        <v>119</v>
      </c>
      <c s="5" r="B17" t="n">
        <v>-750</v>
      </c>
      <c s="5" r="C17" t="n">
        <v>-54226</v>
      </c>
    </row>
    <row spans="1:3" r="18">
      <c s="3" r="A18" t="s">
        <v>120</v>
      </c>
    </row>
    <row spans="1:3" r="19">
      <c s="4" r="A19" t="s">
        <v>121</v>
      </c>
      <c s="5" r="B19" t="n">
        <v>12250</v>
      </c>
      <c s="5" r="C19" t="n">
        <v>0</v>
      </c>
    </row>
    <row spans="1:3" r="20">
      <c s="4" r="A20" t="s">
        <v>122</v>
      </c>
      <c s="5" r="B20" t="n">
        <v>12250</v>
      </c>
      <c s="5" r="C20" t="n">
        <v>0</v>
      </c>
    </row>
    <row spans="1:3" r="21">
      <c s="3" r="A21" t="s">
        <v>123</v>
      </c>
    </row>
    <row spans="1:3" r="22">
      <c s="4" r="A22" t="s">
        <v>124</v>
      </c>
      <c s="5" r="B22" t="n">
        <v>0</v>
      </c>
      <c s="5" r="C22" t="n">
        <v>45500</v>
      </c>
    </row>
    <row spans="1:3" r="23">
      <c s="4" r="A23" t="s">
        <v>125</v>
      </c>
      <c s="5" r="B23" t="n">
        <v>-645</v>
      </c>
      <c s="5" r="C23" t="n">
        <v>-9026</v>
      </c>
    </row>
    <row spans="1:3" r="24">
      <c s="4" r="A24" t="s">
        <v>126</v>
      </c>
      <c s="5" r="B24" t="n">
        <v>-254</v>
      </c>
      <c s="5" r="C24" t="n">
        <v>0</v>
      </c>
    </row>
    <row spans="1:3" r="25">
      <c s="4" r="A25" t="s">
        <v>127</v>
      </c>
      <c s="5" r="B25" t="n">
        <v>-899</v>
      </c>
      <c s="5" r="C25" t="n">
        <v>36474</v>
      </c>
    </row>
    <row spans="1:3" r="26">
      <c s="4" r="A26" t="s">
        <v>128</v>
      </c>
      <c s="5" r="B26" t="n">
        <v>10601</v>
      </c>
      <c s="5" r="C26" t="n">
        <v>-17752</v>
      </c>
    </row>
    <row spans="1:3" r="27">
      <c s="4" r="A27" t="s">
        <v>129</v>
      </c>
      <c s="5" r="B27" t="n">
        <v>857</v>
      </c>
      <c s="5" r="C27" t="n">
        <v>18609</v>
      </c>
    </row>
    <row spans="1:3" r="28">
      <c s="4" r="A28" t="s">
        <v>130</v>
      </c>
      <c s="5" r="B28" t="n">
        <v>11458</v>
      </c>
      <c s="5" r="C28" t="n">
        <v>857</v>
      </c>
    </row>
    <row spans="1:3" r="29">
      <c s="3" r="A29" t="s">
        <v>131</v>
      </c>
    </row>
    <row spans="1:3" r="30">
      <c s="4" r="A30" t="s">
        <v>132</v>
      </c>
      <c s="5" r="B30" t="n">
        <v>0</v>
      </c>
      <c s="5" r="C30" t="n">
        <v>0</v>
      </c>
    </row>
    <row spans="1:3" r="31">
      <c s="4" r="A31" t="s">
        <v>133</v>
      </c>
      <c s="6" r="B31" t="n">
        <v>29674</v>
      </c>
      <c s="6" r="C31" t="n">
        <v>666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34</v>
      </c>
      <c s="2" r="B1" t="s">
        <v>1</v>
      </c>
    </row>
    <row spans="1:2" r="2">
      <c s="2" r="B2" t="s">
        <v>2</v>
      </c>
    </row>
    <row spans="1:2" r="3">
      <c s="3" r="A3" t="s">
        <v>135</v>
      </c>
    </row>
    <row spans="1:2" r="4">
      <c s="4" r="A4" t="s">
        <v>136</v>
      </c>
      <c s="4" r="B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8</v>
      </c>
      <c s="2" r="B1" t="s">
        <v>1</v>
      </c>
    </row>
    <row spans="1:2" r="2">
      <c s="2" r="B2" t="s">
        <v>2</v>
      </c>
    </row>
    <row spans="1:2" r="3">
      <c s="3" r="A3" t="s">
        <v>139</v>
      </c>
    </row>
    <row spans="1:2" r="4">
      <c s="4" r="A4" t="s">
        <v>140</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35</v>
      </c>
    </row>
    <row spans="1:2" r="4">
      <c s="4" r="A4" t="s">
        <v>143</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Shareholders Equity</vt:lpstr>
      <vt:lpstr>Consolidated Statements of Cash</vt:lpstr>
      <vt:lpstr>1. Organization and Summary of </vt:lpstr>
      <vt:lpstr>2. Property and Equipment</vt:lpstr>
      <vt:lpstr>3. Investments</vt:lpstr>
      <vt:lpstr>4. Accounts Payable and Accrued</vt:lpstr>
      <vt:lpstr>5. Convertible Notes Payable to</vt:lpstr>
      <vt:lpstr>6. Notes Payable in Default</vt:lpstr>
      <vt:lpstr>7. Stockholder's Deficit</vt:lpstr>
      <vt:lpstr>8. Concentrations</vt:lpstr>
      <vt:lpstr>9. Income Taxes</vt:lpstr>
      <vt:lpstr>10. Commitments and Contingenci</vt:lpstr>
      <vt:lpstr>11. Subsequent Events</vt:lpstr>
      <vt:lpstr>1. Organization and Summary o18</vt:lpstr>
      <vt:lpstr>2. Property and Equipment (Tabl</vt:lpstr>
      <vt:lpstr>7. Stockholders' Deficit (Table</vt:lpstr>
      <vt:lpstr>9. Income Taxes (Tables)</vt:lpstr>
      <vt:lpstr>1. Organization and Summary o22</vt:lpstr>
      <vt:lpstr>2. Property and Equipment (Deta</vt:lpstr>
      <vt:lpstr>2. Property and Equipment (De24</vt:lpstr>
      <vt:lpstr>3. Investments (Details Narrati</vt:lpstr>
      <vt:lpstr>4. Accounts Payable and Accru26</vt:lpstr>
      <vt:lpstr>5. Convertible Notes Payable 27</vt:lpstr>
      <vt:lpstr>6. Notes Payable in Default (De</vt:lpstr>
      <vt:lpstr>6. Notes Payable in Default (29</vt:lpstr>
      <vt:lpstr>7. Stockholders' Deficit (Detai</vt:lpstr>
      <vt:lpstr>7. Stockholders' Deficit (Det31</vt:lpstr>
      <vt:lpstr>8. Concentrations (Details Narr</vt:lpstr>
      <vt:lpstr>9 Income Taxes (Details)</vt:lpstr>
      <vt:lpstr>9 Income Taxe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3:28:15Z</dcterms:created>
  <dcterms:modified xmlns:dcterms="http://purl.org/dc/terms/" xmlns:xsi="http://www.w3.org/2001/XMLSchema-instance" xsi:type="dcterms:W3CDTF">2015-08-31T13:28:15Z</dcterms:modified>
  <dc:title xmlns:dc="http://purl.org/dc/elements/1.1/">Untitled</dc:title>
  <dc:description xmlns:dc="http://purl.org/dc/elements/1.1/"/>
  <dc:subject xmlns:dc="http://purl.org/dc/elements/1.1/"/>
  <cp:keywords/>
  <cp:category/>
</cp:coreProperties>
</file>